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Stoc" sheetId="5" r:id="rId5"/>
    <s:sheet name="Condensed Consolidated Stateme6" sheetId="6" r:id="rId6"/>
    <s:sheet name="Basis of Presentation" sheetId="7" r:id="rId7"/>
    <s:sheet name="Nature of Operations" sheetId="8" r:id="rId8"/>
    <s:sheet name="Basic and Diluted Loss Per Comm" sheetId="9" r:id="rId9"/>
    <s:sheet name="Equity Transactions" sheetId="10" r:id="rId10"/>
    <s:sheet name="Stock-Based Compensation" sheetId="11" r:id="rId11"/>
    <s:sheet name="Fair Value of Financial Instrum" sheetId="12" r:id="rId12"/>
    <s:sheet name="Litigation" sheetId="13" r:id="rId13"/>
    <s:sheet name="Subsequent Events" sheetId="14" r:id="rId14"/>
    <s:sheet name="Fair Value of Financial Instr15" sheetId="15" r:id="rId15"/>
    <s:sheet name="Nature of Operations - Addition" sheetId="16" r:id="rId16"/>
    <s:sheet name="Basic and Diluted Loss Per Co17" sheetId="17" r:id="rId17"/>
    <s:sheet name="Equity Transactions - Additiona" sheetId="18" r:id="rId18"/>
    <s:sheet name="Stock-Based Compensation - Addi" sheetId="19" r:id="rId19"/>
    <s:sheet name="Fair Value of Financial Instr20" sheetId="20" r:id="rId20"/>
    <s:sheet name="Fair Value of Financial Instr21" sheetId="21" r:id="rId21"/>
    <s:sheet name="Fair Value of Financial Instr22" sheetId="22" r:id="rId22"/>
    <s:sheet name="Litigation - Additional Informa" sheetId="23" r:id="rId23"/>
    <s:sheet name="Subsequent Events - Additional " sheetId="24" r:id="rId24"/>
  </s:sheets>
  <s:definedNames/>
  <s:calcPr calcId="124519" calcMode="auto" fullCalcOnLoad="1"/>
</s:workbook>
</file>

<file path=xl/sharedStrings.xml><?xml version="1.0" encoding="utf-8"?>
<sst xmlns="http://schemas.openxmlformats.org/spreadsheetml/2006/main" uniqueCount="288">
  <si>
    <t>Document and Entity Information</t>
  </si>
  <si>
    <t>9 Months Ended</t>
  </si>
  <si>
    <t>Sep. 30, 2015shares</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PVCT</t>
  </si>
  <si>
    <t>Entity Registrant Name</t>
  </si>
  <si>
    <t>PROVECTUS BIOPHARMACEUTICALS, INC.</t>
  </si>
  <si>
    <t>Entity Central Index Key</t>
  </si>
  <si>
    <t>Current Fiscal Year End Date</t>
  </si>
  <si>
    <t>--12-31</t>
  </si>
  <si>
    <t>Entity Filer Category</t>
  </si>
  <si>
    <t>Accelerated Filer</t>
  </si>
  <si>
    <t>Entity Common Stock, Shares Outstanding</t>
  </si>
  <si>
    <t>Condensed Consolidated Balance Sheets - USD ($)</t>
  </si>
  <si>
    <t>Sep. 30, 2015</t>
  </si>
  <si>
    <t>Dec. 31, 2014</t>
  </si>
  <si>
    <t>Current Assets</t>
  </si>
  <si>
    <t>Cash and cash equivalents</t>
  </si>
  <si>
    <t>Short-term receivable - settlement</t>
  </si>
  <si>
    <t>Other current assets</t>
  </si>
  <si>
    <t>Total Current Assets</t>
  </si>
  <si>
    <t>Equipment and furnishings, less accumulated depreciation of $447,532 and $437,863, respectively</t>
  </si>
  <si>
    <t>Patents, net of amortization of $8,635,077 and $8,131,737, respectively</t>
  </si>
  <si>
    <t>Long-term receivable - settlement, net of discount</t>
  </si>
  <si>
    <t>Other assets</t>
  </si>
  <si>
    <t>Total Assets</t>
  </si>
  <si>
    <t>Current Liabilities</t>
  </si>
  <si>
    <t>Accounts payable - trade</t>
  </si>
  <si>
    <t>Accrued consulting expense</t>
  </si>
  <si>
    <t>Accrued compensation</t>
  </si>
  <si>
    <t>Other accrued expenses</t>
  </si>
  <si>
    <t>Warrant liability</t>
  </si>
  <si>
    <t>Total Current Liabilities</t>
  </si>
  <si>
    <t>Long-Term Liability</t>
  </si>
  <si>
    <t>Total Liabilities</t>
  </si>
  <si>
    <t>Stockholders' Equity</t>
  </si>
  <si>
    <t>Preferred stock; par value $.001 per share; 25,000,000 shares authorized; no shares outstanding as of September 30, 2015 and December 31, 2014</t>
  </si>
  <si>
    <t xml:space="preserve"> </t>
  </si>
  <si>
    <t>Common stock; par value $.001 per share; 300,000,000 authorized; 204,637,136 and 184,796,275 shares issued and outstanding, respectively</t>
  </si>
  <si>
    <t>Paid-in capital</t>
  </si>
  <si>
    <t>Accumulated deficit</t>
  </si>
  <si>
    <t>Total Stockholders' Equity</t>
  </si>
  <si>
    <t>Total Liabilities and Stockholders' Equity</t>
  </si>
  <si>
    <t>Condensed Consolidated Balance Sheets (Parenthetical) - USD ($)</t>
  </si>
  <si>
    <t>Statement of Financial Position [Abstract]</t>
  </si>
  <si>
    <t>Accumulated depreciation on equipment and furnishings</t>
  </si>
  <si>
    <t>Amortization on patents</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Sep. 30, 2014</t>
  </si>
  <si>
    <t>Operating expenses</t>
  </si>
  <si>
    <t>Research and development</t>
  </si>
  <si>
    <t>General and administrative</t>
  </si>
  <si>
    <t>Amortization</t>
  </si>
  <si>
    <t>Total operating loss</t>
  </si>
  <si>
    <t>Investment income</t>
  </si>
  <si>
    <t>(Loss) gain on change in fair value of warrant liability</t>
  </si>
  <si>
    <t>Net loss</t>
  </si>
  <si>
    <t>Basic and diluted loss per common share</t>
  </si>
  <si>
    <t>Weighted average number of common shares outstanding - basic and diluted</t>
  </si>
  <si>
    <t>Consolidated Statements of Stockholders' Equity (Unaudited) - 9 months ended Sep. 30, 2015 - USD ($)</t>
  </si>
  <si>
    <t>Total</t>
  </si>
  <si>
    <t>Common Stock [Member]</t>
  </si>
  <si>
    <t>Paid in Capital [Member]</t>
  </si>
  <si>
    <t>Accumulated Deficit [Member]</t>
  </si>
  <si>
    <t>Beginning Balance at Dec. 31, 2014</t>
  </si>
  <si>
    <t>Beginning Balance, shares at Dec. 31, 2014</t>
  </si>
  <si>
    <t>Issuance of stock for services</t>
  </si>
  <si>
    <t>Issuance of stock for services, shares</t>
  </si>
  <si>
    <t>Issuance of warrants for services</t>
  </si>
  <si>
    <t>Cash proceeds from exercise of warrants and stock options</t>
  </si>
  <si>
    <t>Cash proceeds from exercise of warrants and stock options, Shares</t>
  </si>
  <si>
    <t>Issuance of common stock and warrants pursuant to Regulation D</t>
  </si>
  <si>
    <t>Issuance of common stock and warrants pursuant to Regulation D, shares</t>
  </si>
  <si>
    <t>Issuance of common stock and warrants pursuant to underwritten registered public offering</t>
  </si>
  <si>
    <t>Issuance of common stock and warrants pursuant to underwritten registered public offering, shares</t>
  </si>
  <si>
    <t>Ending Balance at Sep. 30, 2015</t>
  </si>
  <si>
    <t>Ending Balance, shares at Sep. 30, 2015</t>
  </si>
  <si>
    <t>Condensed Consolidated Statements of Cash Flow (Unaudited) - USD ($)</t>
  </si>
  <si>
    <t>Cash Flows From Operating Activities</t>
  </si>
  <si>
    <t>Adjustments to reconcile net loss to net cash used in operating activities</t>
  </si>
  <si>
    <t>Depreciation</t>
  </si>
  <si>
    <t>Amortization of patents</t>
  </si>
  <si>
    <t>Compensation through issuance of stock options</t>
  </si>
  <si>
    <t>Gain on change in fair value of warrant liability</t>
  </si>
  <si>
    <t>Settlement receivable</t>
  </si>
  <si>
    <t>Increase in liabilities</t>
  </si>
  <si>
    <t>Accounts payable</t>
  </si>
  <si>
    <t>Accrued expenses</t>
  </si>
  <si>
    <t>Net cash used in operating activities</t>
  </si>
  <si>
    <t>Cash Flows From Investing Activities</t>
  </si>
  <si>
    <t>Capital expenditures</t>
  </si>
  <si>
    <t>Net cash provided by investing activities</t>
  </si>
  <si>
    <t>Cash Flows From Financing Activities</t>
  </si>
  <si>
    <t>Net proceeds from sales of common stock and warrants</t>
  </si>
  <si>
    <t>Proceeds from exercises of warrants and stock options</t>
  </si>
  <si>
    <t>Net cash provided by financing activities</t>
  </si>
  <si>
    <t>Net change in cash and cash equivalents</t>
  </si>
  <si>
    <t>Cash and cash equivalents, at beginning of period</t>
  </si>
  <si>
    <t>Cash and cash equivalents, at end of period</t>
  </si>
  <si>
    <t>Supplemental Disclosure of Noncash Investing and Financing Activities</t>
  </si>
  <si>
    <t>Reclassification of warrant liability to equity due to exercise of outstanding warrants into shares of common stock</t>
  </si>
  <si>
    <t>Basis of Presentation</t>
  </si>
  <si>
    <t>Organization, Consolidation and Presentation of Financial Statements [Abstract]</t>
  </si>
  <si>
    <t>1. Basis of
Presentation
The accompanying unaudited condensed consolidated financial
statements have been prepared in accordance with accounting
principles generally accepted in the United States of America for
interim financial information pursuant to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nine months ended
September 30, 2015 are not necessarily indicative of the
results that may be expected for the year ending December 31,
2015. The Company has evaluated subsequent events through the date
the condensed consolidated financial statements were issued.</t>
  </si>
  <si>
    <t>Nature of Operations</t>
  </si>
  <si>
    <t>2. Nature of Operations
Provectus Biopharmaceuticals, Inc., a Delaware corporation, is a
biopharmaceutical company whose planned principal operations is
focusing on developing minimally invasive products for the
treatment of psoriasis and other topical diseases, and certain
forms of cancer including melanoma, breast cancer, and cancers of
the liver. To date, the Company has no revenues from planned
principal operations. The Company’s activities are subject to
significant risks and uncertainties, including failing to
successfully develop and license or commercialize the
Company’s investigational drugs, or sell or license the
Company’s OTC products or non-core technologies.</t>
  </si>
  <si>
    <t>Basic and Diluted Loss Per Common Share</t>
  </si>
  <si>
    <t>Earnings Per Share [Abstract]</t>
  </si>
  <si>
    <t>3. Basic and Diluted Loss Per Common Share
Basic and diluted loss per common share is computed based on the
weighted average number of common shares outstanding. Loss per
share excludes the impact of outstanding options and warrants as
they are antidilutive. Potential common shares excluded from the
calculation at September 30, 2015 and 2014, respectively,
relate to 78,607,893 and 60,240,698 from warrants, and 9,545,214
and 13,868,334 from options.</t>
  </si>
  <si>
    <t>Equity Transactions</t>
  </si>
  <si>
    <t>Text Block [Abstract]</t>
  </si>
  <si>
    <t>4. Equity
Transactions
(a) During the three months ended March 31, 2015, the Company
issued 75,000 shares of common stock to consultants in exchange for
services. Consulting costs charged to operations were $64,000.
During the three months ended March 31, 2014, the Company
issued 75,000 shares of common stock to consultants in exchange for
services. Consulting costs charged to operations were $137,500.
During the three months ended June 30, 2015, the Company
issued 75,000 shares of common stock to consultants in exchange for
services. Consulting costs charged to operations were $63,000.
During the three months ended June 30, 2014, the Company
issued 75,000 shares of common stock to consultants in exchange for
services. Consulting costs charged to operations were $140,250.
During the three months ended September 30, 2015, the Company
issued 78,877 shares of common stock to consultants in exchange for
services. Consulting costs charged to operations were $38,439.
During the three months ended September 30, 2014, the Company
issued 75,000 shares of common stock to consultants in exchange for
services. Consulting costs charged to operations were $68,500.
(b) During the three months ended March 31, 2015, the Company
issued 3,000 fully vested warrants to consultants in exchange for
services. Consulting costs charged to operations were $1,632.
During the three months ended March 31, 2015, 3,693,898
warrants were forfeited. During the three months ended
March 31, 2014, the Company issued 733,000 fully vested
warrants to consultants in exchange for services. Consulting costs
charged to operations were $900,317. During the three months ended
March 31, 2014, 121,500 warrants were forfeited. During the
three months ended March 31, 2014, 12,522,198 warrants were
exercised on a cashless basis resulting in 9,100,824 common shares
being issued. During the three months ended March 31, 2014,
3,036,218 warrants were exercised for $2,672,364 resulting in
3,036,218 common shares issued.
During the three months ended June 30, 2015, the Company
issued 100,000 fully vested warrants to consultants in exchange for
services. Consulting costs charged to operations were $53,582.
During the three months ended June 30, 2015, 1,161,790
warrants were forfeited. During the three months ended
June 30, 2014, the Company issued 202,000 fully vested
warrants to consultants in exchange for services. Consulting costs
charged to operations were $450,002. During the three months ended
June 30, 2014, 315,000 warrants were forfeited. During the
three months ended June 30, 2014, 1,594,082 warrants were
exercised on a cashless basis resulting in 915,467 common shares
being issued. During the three months ended June 30, 2014,
372,000 warrants were exercised for $372,000 resulting in 372,000
common shares issued.
During the three months ended September 30, 2015, the Company
issued 79,500 fully vested warrants to consultants in exchange for
services. Consulting costs charged to operations were $24,262.
During the three months ended September 30, 2015, 1,152,135
warrants were forfeited. During the three months ended
September 30, 2014, the Company issued 6,000 fully vested
warrants to consultants in exchange for services. Consulting costs
charged to operations were $4,189. During the three months ended
September 30, 2014, 228,500 warrants were forfeited.
As the fair market value of these services was not readily
determinable, these services were valued based on the fair market
value of the warrants, determined using the Black-Scholes
option-pricing model.
(c) The Company determined that warrants issued January 13,
2011 and referred to as Series A Warrants and Series C Warrants
should be classified as liabilities in accordance with ASC 815
because the warrants in question contain exercise price reset
features that require the exercise price of the warrants be
adjusted if the Company issues certain other equity related
instruments at a lower price per share. The value of the warrant
liability was determined based on the Monte-Carlo Simulation model
at the date the warrants were issued. The warrant liability is then
revalued at each subsequent quarter. For the three months ended
March 31, 2015, there was a gain recognized from the
revaluation of the warrant liability of $14,275. For the three
months ended March 31, 2014, there was a loss recognized from
the revaluation of the warrant liability of $1,153,835. For the
three months ended June 30, 2015 and 2014, there was a gain
recognized from the revaluation of the warrant liability of $45,568
and $186,262, respectively. For the three months ended
September 30, 2015 and 2014, there was a loss recognized from
the revaluation of the warrant liability of $2,607 and $16,734,
respectively.
(d) In March and April 2010, the Company issued 8% Convertible
Preferred Stock with warrants. The Company determined that warrants
issued with the 8% Convertible Preferred Stock should be classified
as liabilities in accordance with ASC 815 because the warrants in
question contain exercise price reset features that require the
exercise price of the warrants be adjusted if the Company issues
certain other equity related instruments at a lower price per
share. The value of the warrant liability was determined based on
the Monte-Carlo Simulation model at the date the warrants were
issued. The warrant liability is then revalued at each subsequent
quarter. For the three months ended March 31, 2015, there was
a gain recognized from the revaluation of the warrant liability of
$79,751. For the three months ended March 31, 2014, there was
a loss recognized from the revaluation of the warrant liability of
$211,422. During the three months ended March 31, 2015, the
remaining warrants included in the warrant liability were
forfeited. There were no outstanding 2010 warrants at
March 31, 2015 and therefore there is no gain or loss for the
three months ended June 30, 2015 or the three months ended
September 30, 2015. For the three months ended June 30,
2014, there was a gain recognized from the revaluation of the
warrant liability of $3,285,793. For the three months ended
September 30, 2014, there was a gain recognized from the
revaluation of the warrant liability of $92,458.
(e) In February 2013, the Company issued Series A 8% Convertible
Preferred Stock with warrants. The Company determined that warrants
issued with the Series A 8% Convertible Preferred Stock should be
classified as liabilities in accordance with ASC 815 because the
warrants in question contain exercise price reset features that
require the exercise price of the warrants be adjusted if the
Company issues certain other equity related instruments at a lower
price per share. The preferred stock was determined to have
characteristics more akin to equity than debt. As a result, the
conversion option was determined to be clearly and closely related
to the preferred stock and therefore does not need to be bifurcated
and classified as a liability. The proceeds received from the
issuance of the preferred stock were first allocated to the fair
value of the warrants with the remainder allocated to the preferred
stock. The fair value of the preferred stock if converted on the
date of issuance was greater than the value allocated to the
preferred stock. As a result, a beneficial conversion amount was
recorded upon issuance. The value of the warrant liability was
determined based on the Monte-Carlo Simulation model at the date
the warrants were issued. The warrant liability is then revalued at
each subsequent quarter. There were no outstanding 2013 warrants at
December 31, 2014 and therefore there is no gain or loss for
the three months ended March 31, 2015, the three months ended
June 30, 2015, or the three months ended September 30,
2015. For the three months ended March 31, 2014, there was a
loss recognized from the revaluation of the warrant liability of
$921,776. For the three months ended June 30, 2014, there was
a gain recognized from the revaluation of the warrant liability of
$42,970. There were no outstanding 2013 warrants at June 30,
2014 and therefore there was no gain or loss for the three months
ended September 30, 2014.
(f) In January 2014, there were 33,334 shares of the
Company’s Series A 8% Convertible Preferred Stock that
converted into 33,334 shares of the Company’s common stock.
As of January 15, 2014, there were no shares of Series A 8%
Convertible Preferred Stock outstanding. In 2014, the Company
recognized no dividends because of the conversion of all
outstanding shares of preferred stock to common stock as of
January 15, 2014.
(g) During the three months ended March 31, 2015, the Company
completed a private offering of common stock and warrants to
accredited investors for gross proceeds of $776,000. The Company
received subscriptions, in the aggregate, for 776,000 shares of
common stock and five year warrants to purchase 388,000 shares of
common stock. Investors received five year fully vested warrants to
purchase up to 50% of the number of shares purchased by the
investors in the offering. The warrants have an exercise price of
$1.25 per share. The purchase price for each share of common stock
together with the warrants is $1.00. The Company plans to use the
proceeds for working capital and other general corporate purposes.
Network 1 Financial Securities, Inc. served as placement agent for
the offering. In connection with the offering, the Company paid
$100,880 and issued five year fully vested warrants to purchase
77,600 shares of common stock with an exercise price of $1.25 to
Network 1 Financial Securities, Inc., which represents 10% of the
total number of shares of common stock subscribed for by investors
solicited by Network 1 Financial Securities, Inc. During the three
months ended June 30, 2015, the Company completed a private
offering of common stock and warrants to accredited investors for
gross proceeds of $1,011,100. The Company received subscriptions,
in the aggregate, for 1,011,100 shares of common stock and five
year warrants to purchase 505,550 shares of common stock. Investors
received five year fully vested warrants to purchase up to 50% of
the number of shares purchased by the investors in the offering.
The warrants have an exercise price of $1.25 per share. The
purchase price for each share of common stock together with the
warrants is $1.00. The Company plans to use the proceeds for
working capital and other general corporate purposes. Network 1
Financial Securities, Inc. served as placement agent for the
offering. In connection with the offering, the Company paid
$131,443 and issued five year fully vested warrants to purchase
101,110 shares of common stock with an exercise price of $1.25 to
Network 1 Financial Securities, Inc., which represents 10% of the
total number of shares of common stock subscribed for by investors
solicited by Network 1 Financial Securities, Inc.
(h) On June 24, 2015, the Company completed a public offering
of common stock and warrants for gross proceeds of $13,151,250 (the
“Offering”). The Offering consisted of 17,500,000
shares of common stock and warrants to purchase 17,500,000 shares
of common stock with a public offering price of $0.75 for a fixed
combination of one share of common stock and a warrant to purchase
one share of common stock. Investors received five year fully
vested warrants to purchase up to 100% of the number of shares
purchased by the investors in the Offering. The warrants have an
exercise price of $0.85 per share. At the closing, the underwriters
exercised their over-allotment option with respect to warrants to
purchase up to an additional 2,625,000 shares of common stock at
$0.01 per warrant. The warrants issued in the Offering began
trading on the NYSE MKT on June 22, 2015, under the ticker
symbol “PVCTWS.” The Company plans to use the proceeds
of the Offering for clinical development, working capital and
general corporate purposes. Maxim Group LLC acted as sole
book-running manager for the Offering. In connection with the
Offering, the Company paid $1,052,100 to Maxim Group LLC. As of
September 30, 2015, 20,125,000 tradable warrants are
outstanding.</t>
  </si>
  <si>
    <t>Stock-Based Compensation</t>
  </si>
  <si>
    <t>Disclosure of Compensation Related Costs, Share-based Payments [Abstract]</t>
  </si>
  <si>
    <t>5. Stock-Based
Compensation
One employee of the Company exercised 185,000 options at an
exercise price of $1.02 per share of common stock for $188,700
during the three months ended March 31, 2015. Another employee
of the Company exercised 76,764 options at an exercise price of
$0.64 per share of common stock for $49,129 during the three months
ended March 31, 2015. Another employee of the Company
exercised 33,334 options at an exercise price of $0.75 per share of
common stock for $25,000 and 29,786 options at an exercise price of
$0.94 per share of common stock for $27,999 during the three months
ended March 31, 2015. One employee of the Company forfeited
300,000 stock options on January 7, 2015. One employee of the
Company exercised 25,000 options at an exercise price of $0.95 per
share of common stock for $23,750, 14,248 options at an exercise
price of $0.75 per share of common stock for $10,686 and 600,000
options at an exercise price of $0.93 per share of common stock for
$558,000 during the three months ended March 31, 2014. Another
employee of the Company exercised 300,000 options at an exercise
price of $1.10 per share of common stock for $330,000 during the
three months ended March 31, 2014. Another employee of the
Company exercised 189,624 options at an exercise price of $1.10 per
share of common stock for $208,586 during the three months ended
March 31, 2014. One employee of the Company forfeited 300,000
stock options on February 26, 2014.
Two employees and a former non-employee member of the board of the
Company each forfeited 25,000 stock options on May 19, 2015
for a total of 75,000 options. Two employees of the Company each
forfeited 300,000 stock options on May 25, 2015 for a total of
600,000 options. One employee of the Company exercised 25,000
options at an exercise price of $0.95 per share of common stock for
$23,750 during the three months ended June 30, 2014. Another
employee of the Company exercised 100,000 options at an exercise
price of $1.25 per share of common stock for $125,000 during the
three months ended June 30, 2014. A former non-employee member
of the board exercised 25,000 options at an exercise price of $0.95
per share of common stock for $23,750 during the three months ended
June 30, 2014. One employee of the Company forfeited 25,000
stock options on May 27, 2014.</t>
  </si>
  <si>
    <t>Fair Value of Financial Instruments</t>
  </si>
  <si>
    <t>Fair Value Disclosures [Abstract]</t>
  </si>
  <si>
    <t>6. Fair Value of
Financial Instruments
The FASB’s authoritative guidance on fair value measurements
establishes a framework for measuring fair value, and expands
disclosure about fair value measurements. This guidance enables the
reader of the financial statements to assess the inputs used to
develop those measurements by establishing a hierarchy for ranking
the quality and reliability of the information used to determine
fair values. Under this guidance, assets and liabilities carried at
fair value must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In determining the appropriate levels, the Company performs a
detailed analysis of the assets and liabilities that are measured
and reported on a fair value basis. At each reporting period, all
assets and liabilities for which the fair value measurement is
based on significant unobservable inputs are classified as Level 3.
The fair value of certain of the Company’s financial
instruments, including cash and cash equivalents and accounts
payable, approximates the carrying value due to the relatively
short maturity of such instruments. The fair value of derivative
instruments is determined by management with the assistance of an
independent third party valuation specialist. The warrant liability
is a derivative instrument and is classified as Level 3. The
Company used the Monte-Carlo Simulation model to estimate the fair
value of the warrants. Significant assumptions used are as
follows:
September 30, 2015
2011 Warrants:
Weighted average term 0.3 years
Probability the warrant exercise price would be reset 5%
Volatility 83.83%
Risk free interest rate 0.01%
At September 30, 2015 there are no remaining 2013 and 2010
warrants and, therefore, no associated warrant liability.
The warrant liability measured at fair value on a recurring basis
is as follows:
Total
Level 1
Level 2 Level 3
Derivative instruments:
Warrant liability at September 30, 2015 $ 9,573 $
— $
— $ 9,573
Warrant liability at December 31, 2014 $ 146,560 $
— $
— $ 146,560
A reconciliation of the warranty liability measured at fair value
on a recurring basis with the use of significant unobservable
inputs (Level 3) from January 1, 2015 to September 30,
2015 follows:
Balance at January 1, 2015 $ 146,560
Issuance of warrants
—
Change in fair value of warrants included in earnings (136,987 )
Exercise of warrants
—
Balance at September 30, 2015 $ 9,573</t>
  </si>
  <si>
    <t>Litigation</t>
  </si>
  <si>
    <t>Commitments and Contingencies Disclosure [Abstract]</t>
  </si>
  <si>
    <t>7. Litigation
Kleba Shareholder Derivative Lawsuit
On January 2, 2013, Glenn Kleba, derivatively on behalf of the
Company, filed a shareholder derivative complaint in the Circuit
Court for the State of Tennessee, Knox County (the
“Court”), against H. Craig Dees, Timothy C. Scott, Eric
A. Wachter, and Peter R. Culpepper (collectively, the
“Executives”), Stuart Fuchs, Kelly M. McMasters, and
Alfred E. Smith, IV (collectively, together with the Executives,
the “Individual Defendants”), and against the Company
as a nominal defendant (the “Shareholder Derivative
Lawsuit”). The Shareholder Derivative Lawsuit alleged
(i) breach of fiduciary duties, (ii) waste of corporate
assets, and (iii) unjust enrichment, all three claims based on
Mr. Kleba’s allegations that the defendants authorized
and/or accepted stock option awards in violation of the terms of
the Company’s 2002 Stock Plan (the “Plan”) by
issuing stock options in excess of the amounts authorized under the
Plan and delegated to defendant H. Craig Dees the sole authority to
grant himself and the other Executives cash bonuses that
Mr. Kleba alleges to be excessive.
In April 2013, the Company’s Board of Directors appointed a
special litigation committee to investigate the allegations of the
Shareholder Derivative Complaint and make a determination as to how
the matter should be resolved. The special litigation committee
conducted its investigation, and proceedings in the case were
stayed pending the conclusion of the committee’s
investigation. The Company has established a reserve of $100,000
for potential liabilities because such is the amount of the
self-insured retention of its insurance policy. On
February 21, 2014, an Amended Shareholder Derivative Complaint
was filed which added Don B. Dale
(“Mr. Dale”) as a plaintiff.
On March 6, 2014, the Company filed a Joint Notice of
Settlement (the “Notice of Settlement”) in the
Shareholder Derivative Lawsuit. In addition to the Company, the
parties to the Notice of Settlement are Mr. Kleba,
Mr. Dale and the Individual Defendants.
On June 6, 2014, the Company, in its capacity as a nominal
defendant, entered into a Stipulated Settlement Agreement and
Mutual Release (the “Settlement”) in the Shareholder
Derivative Lawsuit. In addition to the Company and the Individual
Defendants, Plaintiffs Glenn Kleba and Don B. Dale are parties to
the Settlement.
By entering into the Settlement, the settling parties have resolved
the derivative claims to their mutual satisfaction. The Individual
Defendants have not admitted the validity of any claims or
allegations and the settling plaintiffs have not admitted that any
claims or allegations lack merit or foundation. Under the terms of
the Settlement, (i) the Executives each agreed (A) to
re-pay to the Company $2.24 Million of the cash bonuses they
each received in 2010 and 2011, which amount equals 70% of such
bonuses or an estimate of the after-tax net proceeds to each
Executive; provided, however, that subject to certain terms and
conditions set forth in the Settlement, the Executives are entitled
to a 2:1 credit such that total actual repayment may be $1.12
Million each; (B) to reimburse the Company for 25% of the
actual costs, net of recovery from any other source, incurred by
the Company as a result of the Shareholder Derivative Lawsuit; and
(C) to grant to the Company a first priority security interest
in 1,000,000 shares of the Company’s common stock owned by
each such Executive to serve as collateral for the amounts due to
the Company under the Settlement; (ii) Drs. Dees and Scott and
Mr. Culpepper agreed to retain incentive stock options for
100,000 shares but shall forfeit 50% of the nonqualified stock
options granted to each such Executive in both 2010 and 2011. The
Settlement also requires that each of the Executives enter into new
employment agreements with the Company, which were entered into on
April 28, 2014, and that the Company adhere to certain
corporate governance principles and processes in the future. Under
the Settlement, Messrs. Fuchs and Smith and Dr. McMasters have
each agreed to pay the Company $25,000 in cash, subject to
reduction by such amount that the Company’s insurance carrier
pays to the Company on behalf of such defendant pursuant to such
defendant’s directors and officers liability insurance
policy. The Settlement also provides for an award to
plaintiffs’ counsel of attorneys’ fees and
reimbursement of expenses in connection with their role in this
litigation, subject to Court approval.
On July 24, 2014, the Court approved the terms of the proposed
Settlement and awarded $911,000 to plaintiffs’ counsel for
attorneys’ fees and reimbursement of expenses in connection
with their role in the Shareholder Derivative Lawsuit. The payment
to plaintiff’s counsel was made by the Company during October
2014 and is still recorded as other current assets at September 30,
2015 and December 31, 2014. The Company is seeking
reimbursement of the full amount from insurance and if the full
amount is not received from insurance, the amount remaining will be
reimbursed to the Company from the Individual Defendants.
On October 3, 2014, the Settlement was effective and stock
options for Drs. Dees and Scott and Mr. Culpepper were
rescinded, totaling 2,800,000. $733,333 was repaid by the
Executives as of September 30, 2015. The first year payment
due has been paid. The remaining cash settlement amounts will
continue to be repaid to the Company over a period of four years
with the second payment due in total by October 2016 and the
final payment is expected to be received by October 3, 2019.
$80,105 of the settlement discount was amortized as of
September 30, 2015. The remaining balance due the Company as
of September 30, 2015 is $3,746,667 with a present value discount
remaining of $288,217.
Class Action Lawsuits
On May 27, 2014, Cary Farrah and James H. Harrison, Jr.,
individually and on behalf of all others similarly situated (the
“Farrah Case”), and on May 29, 2014, each of
Paul Jason Chaney, individually and on behalf of all others
similarly situated (the “Chaney Case”), and
Jayson Dauphinee, individually and on behalf of all others
similarly situated (the “Dauphinee Case”) (the
plaintiffs in the Farrah Case, the Chaney Case and the Dauphinee
Case collectively referred to as the “Plaintiffs”),
each filed a class action lawsuit in the United States District
Court for the Middle District of Tennessee against the Company, H.
Craig Dees, Timothy C. Scott and Peter R. Culpepper (the
“Defendants”) alleging violations by the Defendants of
Sections 10(b) and 20(a) of the Exchange Act and Rule 10b-5
promulgated thereunder. Specifically, the Plaintiffs in each of the
Farrah Case, the Chaney Case and the Dauphinee Case allege that the
Defendants are liable for making false statements and failing to
disclose adverse facts known to them about the Company, in
connection with the Company’s application to the FDA for
Breakthrough Therapy Designation (“BTD”) of the
Company’s melanoma drug, PV-10, in the Spring of 2014, and
the FDA’s subsequent denial of the Company’s
application for BTD.
On July 9, 2014, the Plaintiffs and the Defendants filed joint
motions in the Farrah Case, the Chaney Case and the Dauphinee Case
to consolidate the cases and transfer them to United States
District Court for the Eastern District of Tennessee. By order
dated July 16, 2014, the United States District Court for the
Middle District of Tennessee entered an order consolidating the
Farrah Case, the Chaney Case and the Dauphinee Case (collectively
and, as consolidated, the “Securities Litigation”) and
transferred the Securities Litigation to the United States
District Court for the Eastern District of Tennessee.
On November 26, 2014, the United States District Court for the
Eastern District of Tennessee (the “Court”) entered an
order appointing Fawwaz Hamati as the Lead Plaintiff in the
Securities Litigation, with the Law Firm of Glancy
Binkow &amp; Goldberg, LLP as counsel to Lead Plaintiff. On
February 3, 2015, the Court entered an order compelling the
Lead Plaintiff to file a consolidated amended complaint within
60 days of entry of the order.
On April 6, 2015, the Lead Plaintiff filed a Consolidated
Amended Class Action Complaint (the “Consolidated
Complaint”) in the Class Action Case, alleging that Provectus
and the other individual defendants made knowingly false
representations about the likelihood that PV-10
On June 5, 2015, Provectus filed its Motion to Dismiss the
Consolidated Complaint (the “Motion to Dismiss”). On
July 20, 2015, the Lead Plaintiff filed his response in
opposition to the Motion to Dismiss (the “Response”).
Pursuant to order of the Court, Provectus replied to the Response
on September 18, 2015.
On October 1, 2015, the Court entered an order staying a
ruling on the Motion to Dismiss pending a mediation to resolve the
Securities Litigation in its entirety. A
mediation occurred on October 28, 2015, and
discussions are continuing.
If the mediation is unsuccessful at resolving the Securities
Litigation, the Company intends to defend vigorously against all
claims in the Consolidated Complaint. However, in view of the
inherent uncertainties of litigation and the early stage of this
litigation, the outcome of the Class Action Case cannot be
predicted at this time. Likewise, the amount of any potential loss
cannot be reasonably estimated. No amounts have been recorded in
the consolidated financial statements as the outcome of the Class
Action Case cannot be predicted and the amount of any potential
loss is not estimable at this time.
Hurtado Shareholder Derivative Lawsuit
On June 4, 2014, Karla Hurtado, derivatively on behalf of the
Company, filed a shareholder derivative complaint in the United
States District Court for the Middle District of Tennessee against
H. Craig Dees, Timothy C. Scott, Jan E. Koe, Kelly M. McMasters,
and Alfred E. Smith, IV (collectively, the “Individual
Defendants”), and against the Company as a nominal defendant
(the “Hurtado Shareholder Derivative Lawsuit”). The
Hurtado Shareholder Derivative Lawsuit alleges (i) breach of
fiduciary duties and (ii) abuse of control, both claims based
on Ms. Hurtado’s allegations that the Individual
Defendants (a) recklessly permitted the Company to make false
and misleading disclosures and (b) failed to implement
adequate controls and procedures to ensure the accuracy of the
Company’s disclosures.
On July 25, 2014, the United States District Court for the
Middle District of Tennessee entered an order transferring the case
to the United States District Court for the Eastern District
of Tennessee and, in light of the pending Securities Litigation,
relieving the Individual Defendants from responding to the
complaint in the Hurtado Shareholder Derivative Lawsuit pending
further order from the United States District Court for the Eastern
District of Tennessee. On April 9, 2015, the United States
District Court for the Eastern District of Tennessee entered an
Order staying the Hurtado Shareholder Derivative Lawsuit pending a
ruling on the Motion to Dismiss filed by Provectus in the Class
Action Case.
As a nominal defendant, no relief is sought against the Company
itself in the Hurtado Shareholder Derivative Lawsuit.
Montiminy Shareholder Derivative Lawsuit
On October 24, 2014, Paul Montiminy brought a shareholder
derivative complaint on behalf of the Company in the United States
District Court for the Eastern District of Tennessee (the
“Montiminy Shareholder Derivative Lawsuit”) against H.
Craig Dees, Timothy C. Scott, Jan E. Koe, Kelly M.
McMasters, and Alfred E. Smith, IV (collectively, the
“Individual Defendants”). Like the Hurtado Shareholder
Derivative Lawsuit, the Montiminy Shareholder Derivative Lawsuit
alleges (i) breach of fiduciary duties and (ii) gross
mismanagement of the assets and business of the Company, both
claims based on Mr. Montiminy’s allegations that the
Individual Defendants recklessly permitted the Company to make
certain false and misleading disclosures regarding the likelihood
that the Company’s melanoma drug, PV-10, would qualify for
BTD. As a practical matter, the factual allegations and requested
relief in the Montiminy Shareholder Derivative Lawsuit are
substantively the same as those in the Hurtado Shareholder
Derivative Lawsuit.
On December 29, 2014, the United States District Court for the
Eastern District of Tennessee (the “Court”) entered an
order consolidating the Hurtado Shareholder Derivative Lawsuit and
the Montiminy Derivative Lawsuit. On February 25, 2015, the
parties submitted a proposed agreed order staying the Hurtado and
Montiminy Shareholder Derivative Lawsuits until the Court issues a
ruling on the anticipated motion to dismiss the amended
consolidated complaint to be filed in the Securities Litigation. On
April 9, 2015, the United States District Court for the
Eastern District of Tennessee entered an Order staying the Hurtado
and Montiminy Shareholder Derivative Lawsuits pending a ruling on
the Motion to Dismiss filed by Provectus in the Class Action
Case.
As in the Hurtado Shareholder Derivative Lawsuit, no relief is
sought against the Company itself; the action is against the
Individual Defendants only.
Foley Shareholder Derivative Lawsuit
On October 28, 2014, Chris Foley, derivatively on behalf of
the Company, filed a shareholder derivative complaint in the
Chancery Court of Knox County, Tennessee against H. Craig Dees,
Timothy C. Scott, Jan E. Koe, Kelly M. McMasters, and Alfred E.
Smith, IV (collectively, the “Individual Defendants”),
and against the Company as a nominal defendant (the “Foley
Shareholder Derivative Lawsuit”). The Foley Shareholder
Derivative Lawsuit was brought by the same attorney as the
Montiminy Shareholder Derivative Lawsuit, Paul Kent Bramlett of
Bramlett Law Offices. Other than the difference in the named
plaintiff, the complaints in the Foley Shareholder Derivative
Lawsuit and the Montiminy Shareholder Derivative Lawsuit are
identical. On March 6, 2015, the Chancery Court of Knox
County, Tennessee entered an Order staying the Foley Derivative
Lawsuit until the United States District Court for the Eastern
District of Tennessee issues a ruling on the Motion to Dismiss
filed by Provectus in the Class Action Case.
As in the Hurtado and Montiminy Shareholder Derivative Lawsuits, no
relief is sought against the Company itself; the action is against
the Individual Defendants only.
Donato Shareholder Derivative Lawsuit
On June 24, 2015, Sean Donato, derivatively on behalf of the
Company, filed a shareholder derivative complaint in the Chancery
Court of Knox County, Tennessee against H. Craig Dees, Timothy C.
Scott, Jan. E. Koe, Kelly M. McMasters, and Alfred E.
Smith, IV (collectively, the “Individual
Defendants”), and against the Company as a nominal defendant
(the “Donato Shareholder Derivative Lawsuit”). Other
than the difference in the named plaintiff, the Donato Shareholder
Derivative Lawsuit is virtually identical to the other pending
derivative lawsuits. All of these cases assert claims against the
Defendants for breach of fiduciary duties based on the
Company’s purportedly misleading statements about the
likelihood that PV-10 would be approved by the FDA. We are not in a
position at this time to give you an evaluation of the likelihood
of an unfavorable outcome, or an estimate of the amount or range of
potential loss to the Company.</t>
  </si>
  <si>
    <t>Subsequent Events</t>
  </si>
  <si>
    <t>Subsequent Events [Abstract]</t>
  </si>
  <si>
    <t>8. Subsequent Events
The Company has evaluated subsequent events through the date of the
filing of these financial statements. On October 1, 2015, the
Company’s stockholders approved an amendment to the
Company’s certificate of incorporation to increase the number
of shares of common stock the Company is authorized to issue from
300,000,000 to 400,000,000 shares.</t>
  </si>
  <si>
    <t>Fair Value of Financial Instruments (Tables)</t>
  </si>
  <si>
    <t>Estimated Fair Value of Warrants</t>
  </si>
  <si>
    <t>The Company used the Monte-Carlo Simulation model to estimate the
fair value of the warrants. Significant assumptions used are as
follows:
September 30, 2015
2011 Warrants:
Weighted average term 0.3 years
Probability the warrant exercise price would be reset 5%
Volatility 83.83%
Risk free interest rate 0.01%</t>
  </si>
  <si>
    <t>Warrant Liability Measured at Fair Value on a Recurring Basis</t>
  </si>
  <si>
    <t xml:space="preserve">The warrant liability measured at fair value on a recurring basis
is as follows:
Total
Level 1
Level 2 Level 3
Derivative instruments:
Warrant liability at September 30, 2015 $ 9,573 $
— $
— $ 9,573
Warrant liability at December 31, 2014 $ 146,560 $
— $
— $ 146,560 </t>
  </si>
  <si>
    <t>Reconciliation of the Warranty Liability Measured at Fair Value on a Recurring Basis</t>
  </si>
  <si>
    <t>A reconciliation of the warranty liability measured at fair value
on a recurring basis with the use of significant unobservable
inputs (Level 3) from January 1, 2015 to September 30,
2015 follows:
Balance at January 1, 2015 $ 146,560
Issuance of warrants
—
Change in fair value of warrants included in earnings (136,987 )
Exercise of warrants
—
Balance at September 30, 2015 $ 9,573</t>
  </si>
  <si>
    <t>Nature of Operations - Additional Information (Detail)</t>
  </si>
  <si>
    <t>Sep. 30, 2015USD ($)</t>
  </si>
  <si>
    <t>Material revenue</t>
  </si>
  <si>
    <t>Basic and Diluted Loss Per Common Share - Additional Information (Detail) - shares</t>
  </si>
  <si>
    <t>Tradable Warrants [Member]</t>
  </si>
  <si>
    <t>Antidilutive Securities Excluded from Computation of Earnings Per Share [Line Items]</t>
  </si>
  <si>
    <t>Common shares excluded from the calculation</t>
  </si>
  <si>
    <t>Stock Options [Member]</t>
  </si>
  <si>
    <t>Equity Transactions - Additional Information (Detail) - USD ($)</t>
  </si>
  <si>
    <t>Jun. 24, 2015</t>
  </si>
  <si>
    <t>Jan. 31, 2014</t>
  </si>
  <si>
    <t>Feb. 28, 2013</t>
  </si>
  <si>
    <t>Apr. 30, 2010</t>
  </si>
  <si>
    <t>Mar. 31, 2010</t>
  </si>
  <si>
    <t>Jun. 30, 2015</t>
  </si>
  <si>
    <t>Mar. 31, 2015</t>
  </si>
  <si>
    <t>Jun. 30, 2014</t>
  </si>
  <si>
    <t>Mar. 31, 2014</t>
  </si>
  <si>
    <t>Jan. 15, 2014</t>
  </si>
  <si>
    <t>Class of Stock [Line Items]</t>
  </si>
  <si>
    <t>Issuance of common stock to consultants</t>
  </si>
  <si>
    <t>Issuance of warrants to consultants</t>
  </si>
  <si>
    <t>Consulting costs charges related to warrants</t>
  </si>
  <si>
    <t>Warrants forfeited</t>
  </si>
  <si>
    <t>Warrants exercised on cashless basis</t>
  </si>
  <si>
    <t>Shares issued in cashless exercise</t>
  </si>
  <si>
    <t>Warrants exercised</t>
  </si>
  <si>
    <t>Exercise price of warrants</t>
  </si>
  <si>
    <t>Common stock to be issued on exercise of warrant</t>
  </si>
  <si>
    <t>Gain (loss) on revaluation of warrants liability</t>
  </si>
  <si>
    <t>Converted preferred stock</t>
  </si>
  <si>
    <t>Preferred stock converted into shares</t>
  </si>
  <si>
    <t>Convertible preferred stock outstanding</t>
  </si>
  <si>
    <t>Dividends on preferred stock</t>
  </si>
  <si>
    <t>Gross proceeds from private offering of common stock and warrants to accredited investors</t>
  </si>
  <si>
    <t>Company accepted subscriptions in aggregate</t>
  </si>
  <si>
    <t>Investors received five year warrants</t>
  </si>
  <si>
    <t>50.00%</t>
  </si>
  <si>
    <t>Exercise price of common stock</t>
  </si>
  <si>
    <t>Purchase price of common stock with warrants</t>
  </si>
  <si>
    <t>Consulting costs charges</t>
  </si>
  <si>
    <t>Loss from the revaluation of the warrant liability</t>
  </si>
  <si>
    <t>Warrants outstanding</t>
  </si>
  <si>
    <t>Public Offering [Member]</t>
  </si>
  <si>
    <t>Number of shares of common stock and warrants issued</t>
  </si>
  <si>
    <t>Public offering price per share</t>
  </si>
  <si>
    <t>Number of shares called by each warrant</t>
  </si>
  <si>
    <t>Warrants vesting period</t>
  </si>
  <si>
    <t>5 years</t>
  </si>
  <si>
    <t>Percentage of share purchased</t>
  </si>
  <si>
    <t>100.00%</t>
  </si>
  <si>
    <t>Additional shares of common stock purchased</t>
  </si>
  <si>
    <t>Public Offering [Member] | Tradable Warrants [Member]</t>
  </si>
  <si>
    <t>8% Convertible Preferred Stock [Member]</t>
  </si>
  <si>
    <t>Convertible preferred stock</t>
  </si>
  <si>
    <t>8.00%</t>
  </si>
  <si>
    <t>Series A 8% Convertible Preferred Stock [Member]</t>
  </si>
  <si>
    <t>Network 1 Financial Securities [Member]</t>
  </si>
  <si>
    <t>Payment of fully vested warrants</t>
  </si>
  <si>
    <t>Percentage of total number of shares of common stock sold to investors</t>
  </si>
  <si>
    <t>10.00%</t>
  </si>
  <si>
    <t>Maxim Group LLC [Member] | Public Offering [Member]</t>
  </si>
  <si>
    <t>Five Year Warrant [Member]</t>
  </si>
  <si>
    <t>Expiration of warrants</t>
  </si>
  <si>
    <t>Number of shares issuable on exercises of warrants issued</t>
  </si>
  <si>
    <t>Stock-Based Compensation - Additional Information (Detail)</t>
  </si>
  <si>
    <t>May. 25, 2015Employeesshares</t>
  </si>
  <si>
    <t>May. 19, 2015Employeesshares</t>
  </si>
  <si>
    <t>Jan. 07, 2015Employeesshares</t>
  </si>
  <si>
    <t>May. 27, 2014shares</t>
  </si>
  <si>
    <t>Feb. 26, 2014Employeesshares</t>
  </si>
  <si>
    <t>Mar. 31, 2015USD ($)Employees$ / sharesshares</t>
  </si>
  <si>
    <t>Jun. 30, 2014USD ($)Employees$ / sharesshares</t>
  </si>
  <si>
    <t>Mar. 31, 2014USD ($)Employees$ / sharesshares</t>
  </si>
  <si>
    <t>Share-based Compensation Arrangement by Share-based Payment Award [Line Items]</t>
  </si>
  <si>
    <t>Number of Shares forfeited</t>
  </si>
  <si>
    <t>Employee One [Member]</t>
  </si>
  <si>
    <t>Number of employees | Employees</t>
  </si>
  <si>
    <t>Options Exercised Price One [Member]</t>
  </si>
  <si>
    <t>Options Exercised Price One [Member] | Employee One [Member]</t>
  </si>
  <si>
    <t>Number of options exercised at an exercise price</t>
  </si>
  <si>
    <t>Exercise price/share | $ / shares</t>
  </si>
  <si>
    <t>Common stock value | $</t>
  </si>
  <si>
    <t>Options Exercised Price One [Member] | Employee Two [Member]</t>
  </si>
  <si>
    <t>Options Exercised Price One [Member] | Employee Three [Member]</t>
  </si>
  <si>
    <t>Options Exercised Price One [Member] | Non Employee [Member]</t>
  </si>
  <si>
    <t>Options Exercised Price Two [Member]</t>
  </si>
  <si>
    <t>Options Exercised Price Two [Member] | Employee One [Member]</t>
  </si>
  <si>
    <t>Options Exercised Price Two [Member] | Employee Two [Member]</t>
  </si>
  <si>
    <t>Options Exercised Price Two [Member] | Employee Three [Member]</t>
  </si>
  <si>
    <t>Options Exercised Price Three [Member] | Employee One [Member]</t>
  </si>
  <si>
    <t>Fair Value of Financial Instruments - Estimated Fair Value of Warrants (Detail) - 2011 Warrants [Member]</t>
  </si>
  <si>
    <t>Weighted average term</t>
  </si>
  <si>
    <t>3 months 18 days</t>
  </si>
  <si>
    <t>Probability the warrant exercise price would be reset</t>
  </si>
  <si>
    <t>5.00%</t>
  </si>
  <si>
    <t>Volatility</t>
  </si>
  <si>
    <t>83.83%</t>
  </si>
  <si>
    <t>Risk free interest rate</t>
  </si>
  <si>
    <t>0.01%</t>
  </si>
  <si>
    <t>Fair Value of Financial Instruments - Warrant Liability Measured at Fair Value on a Recurring Basis (Detail) - Recurring [Member] - Tradable Warrants [Member] - USD ($)</t>
  </si>
  <si>
    <t>Fair Value, Assets and Liabilities Measured on Recurring and Nonrecurring Basis [Line Items]</t>
  </si>
  <si>
    <t>Level 3 [Member]</t>
  </si>
  <si>
    <t>Fair Value of Financial Instruments - Reconciliation of the Warranty Liability Measured at Fair Value on a Recurring Basis (Detail) - Recurring [Member] - Level 3 [Member] - Tradable Warrants [Member]</t>
  </si>
  <si>
    <t>Beginning Balance</t>
  </si>
  <si>
    <t>Issuance of warrants</t>
  </si>
  <si>
    <t>Change in fair value of warrants included in earnings</t>
  </si>
  <si>
    <t>Exercise of warrants</t>
  </si>
  <si>
    <t>Ending Balance</t>
  </si>
  <si>
    <t>Litigation - Additional Information (Detail) - USD ($)</t>
  </si>
  <si>
    <t>Oct. 03, 2014</t>
  </si>
  <si>
    <t>Jul. 24, 2014</t>
  </si>
  <si>
    <t>Jun. 06, 2014</t>
  </si>
  <si>
    <t>Apr. 30, 2013</t>
  </si>
  <si>
    <t>Loss Contingencies [Line Items]</t>
  </si>
  <si>
    <t>Reserve for litigation</t>
  </si>
  <si>
    <t>Damages sought to be receivable</t>
  </si>
  <si>
    <t>Estimated bonus percentage</t>
  </si>
  <si>
    <t>70.00%</t>
  </si>
  <si>
    <t>Future payment ratio of contingent consideration</t>
  </si>
  <si>
    <t>Repayment under contingency</t>
  </si>
  <si>
    <t>Reimbursement cost percentage</t>
  </si>
  <si>
    <t>25.00%</t>
  </si>
  <si>
    <t>Attorney's fees and reimbursement of expenses</t>
  </si>
  <si>
    <t>Stock options</t>
  </si>
  <si>
    <t>Litigation settlement payment description</t>
  </si>
  <si>
    <t>The remaining cash settlement amounts will continue to be repaid to the Company over a period of four years with the second payment due in total by October 2016 and the final payment is expected to be received by October 3, 2019. $80,105 of the settlement discount was amortized as of September 30, 2015.</t>
  </si>
  <si>
    <t>Litigation settlement, amortization of discount</t>
  </si>
  <si>
    <t>Litigation settlement, remaining balance due</t>
  </si>
  <si>
    <t>Litigation settlement, present value of discount remaining</t>
  </si>
  <si>
    <t>Executive Officer [Member]</t>
  </si>
  <si>
    <t>Number of shares acquired under litigation</t>
  </si>
  <si>
    <t>Stock option issued to employees</t>
  </si>
  <si>
    <t>Share-based compensation forfeiture rate</t>
  </si>
  <si>
    <t>Other Defendants [Member]</t>
  </si>
  <si>
    <t>Subsequent Events - Additional Information (Detail) - shares</t>
  </si>
  <si>
    <t>Oct. 01, 2015</t>
  </si>
  <si>
    <t>Subsequent Event [Line Items]</t>
  </si>
  <si>
    <t>Subsequent Event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35"/>
  </cols>
  <sheetData>
    <row spans="1:2" r="1">
      <c t="s" r="A1" s="1">
        <v>0</v>
      </c>
      <c t="s" r="B1" s="2">
        <v>1</v>
      </c>
    </row>
    <row spans="1:2" r="2">
      <c t="s" r="B2" s="2">
        <v>2</v>
      </c>
    </row>
    <row spans="1:2" r="3">
      <c t="s" r="A3" s="3">
        <v>3</v>
      </c>
    </row>
    <row spans="1:2" r="4">
      <c t="s" r="A4" s="4">
        <v>4</v>
      </c>
      <c t="s" r="B4" s="4">
        <v>5</v>
      </c>
    </row>
    <row spans="1:2" r="5">
      <c t="s" r="A5" s="4">
        <v>6</v>
      </c>
      <c t="s" r="B5" s="4">
        <v>7</v>
      </c>
    </row>
    <row spans="1:2" r="6">
      <c t="s" r="A6" s="4">
        <v>8</v>
      </c>
      <c t="s" r="B6" s="4">
        <v>9</v>
      </c>
    </row>
    <row spans="1:2" r="7">
      <c t="s" r="A7" s="4">
        <v>10</v>
      </c>
      <c t="n" r="B7" s="5">
        <v>2015</v>
      </c>
    </row>
    <row spans="1:2" r="8">
      <c t="s" r="A8" s="4">
        <v>11</v>
      </c>
      <c t="s" r="B8" s="6">
        <v>12</v>
      </c>
    </row>
    <row spans="1:2" r="9">
      <c t="s" r="A9" s="4">
        <v>13</v>
      </c>
      <c t="s" r="B9" s="4">
        <v>14</v>
      </c>
    </row>
    <row spans="1:2" r="10">
      <c t="s" r="A10" s="4">
        <v>15</v>
      </c>
      <c t="s" r="B10" s="4">
        <v>16</v>
      </c>
    </row>
    <row spans="1:2" r="11">
      <c t="s" r="A11" s="4">
        <v>17</v>
      </c>
      <c t="n" r="B11" s="5">
        <v>315545</v>
      </c>
    </row>
    <row spans="1:2" r="12">
      <c t="s" r="A12" s="4">
        <v>18</v>
      </c>
      <c t="s" r="B12" s="4">
        <v>19</v>
      </c>
    </row>
    <row spans="1:2" r="13">
      <c t="s" r="A13" s="4">
        <v>20</v>
      </c>
      <c t="s" r="B13" s="4">
        <v>21</v>
      </c>
    </row>
    <row spans="1:2" r="14">
      <c t="s" r="A14" s="4">
        <v>22</v>
      </c>
      <c t="n" r="B14" s="5">
        <v>2046371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27</v>
      </c>
      <c t="s" r="B1" s="2">
        <v>1</v>
      </c>
    </row>
    <row spans="1:2" r="2">
      <c t="s" r="B2" s="2">
        <v>24</v>
      </c>
    </row>
    <row spans="1:2" r="3">
      <c t="s" r="A3" s="3">
        <v>128</v>
      </c>
    </row>
    <row spans="1:2" r="4">
      <c t="s" r="A4" s="4">
        <v>127</v>
      </c>
      <c t="s" r="B4" s="4">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30</v>
      </c>
      <c t="s" r="B1" s="2">
        <v>1</v>
      </c>
    </row>
    <row spans="1:2" r="2">
      <c t="s" r="B2" s="2">
        <v>24</v>
      </c>
    </row>
    <row spans="1:2" r="3">
      <c t="s" r="A3" s="3">
        <v>131</v>
      </c>
    </row>
    <row spans="1:2" r="4">
      <c t="s" r="A4" s="4">
        <v>130</v>
      </c>
      <c t="s" r="B4" s="4">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33</v>
      </c>
      <c t="s" r="B1" s="2">
        <v>1</v>
      </c>
    </row>
    <row spans="1:2" r="2">
      <c t="s" r="B2" s="2">
        <v>24</v>
      </c>
    </row>
    <row spans="1:2" r="3">
      <c t="s" r="A3" s="3">
        <v>134</v>
      </c>
    </row>
    <row spans="1:2" r="4">
      <c t="s" r="A4" s="4">
        <v>133</v>
      </c>
      <c t="s" r="B4" s="4">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36</v>
      </c>
      <c t="s" r="B1" s="2">
        <v>1</v>
      </c>
    </row>
    <row spans="1:2" r="2">
      <c t="s" r="B2" s="2">
        <v>24</v>
      </c>
    </row>
    <row spans="1:2" r="3">
      <c t="s" r="A3" s="3">
        <v>137</v>
      </c>
    </row>
    <row spans="1:2" r="4">
      <c t="s" r="A4" s="4">
        <v>136</v>
      </c>
      <c t="s" r="B4" s="4">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39</v>
      </c>
      <c t="s" r="B1" s="2">
        <v>1</v>
      </c>
    </row>
    <row spans="1:2" r="2">
      <c t="s" r="B2" s="2">
        <v>24</v>
      </c>
    </row>
    <row spans="1:2" r="3">
      <c t="s" r="A3" s="3">
        <v>140</v>
      </c>
    </row>
    <row spans="1:2" r="4">
      <c t="s" r="A4" s="4">
        <v>139</v>
      </c>
      <c t="s" r="B4" s="4">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42</v>
      </c>
      <c t="s" r="B1" s="2">
        <v>1</v>
      </c>
    </row>
    <row spans="1:2" r="2">
      <c t="s" r="B2" s="2">
        <v>24</v>
      </c>
    </row>
    <row spans="1:2" r="3">
      <c t="s" r="A3" s="3">
        <v>134</v>
      </c>
    </row>
    <row spans="1:2" r="4">
      <c t="s" r="A4" s="4">
        <v>143</v>
      </c>
      <c t="s" r="B4" s="4">
        <v>144</v>
      </c>
    </row>
    <row spans="1:2" r="5">
      <c t="s" r="A5" s="4">
        <v>145</v>
      </c>
      <c t="s" r="B5" s="4">
        <v>146</v>
      </c>
    </row>
    <row spans="1:2" r="6">
      <c t="s" r="A6" s="4">
        <v>147</v>
      </c>
      <c t="s" r="B6" s="4">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149</v>
      </c>
      <c t="s" r="B1" s="2">
        <v>1</v>
      </c>
    </row>
    <row spans="1:2" r="2">
      <c t="s" r="B2" s="2">
        <v>150</v>
      </c>
    </row>
    <row spans="1:2" r="3">
      <c t="s" r="A3" s="3">
        <v>120</v>
      </c>
    </row>
    <row spans="1:2" r="4">
      <c t="s" r="A4" s="4">
        <v>151</v>
      </c>
      <c t="n" r="B4" s="7">
        <v>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52</v>
      </c>
      <c t="s" r="B1" s="2">
        <v>1</v>
      </c>
    </row>
    <row spans="1:3" r="2">
      <c t="s" r="B2" s="2">
        <v>24</v>
      </c>
      <c t="s" r="C2" s="2">
        <v>66</v>
      </c>
    </row>
    <row spans="1:3" r="3">
      <c t="s" r="A3" s="4">
        <v>153</v>
      </c>
    </row>
    <row spans="1:3" r="4">
      <c t="s" r="A4" s="3">
        <v>154</v>
      </c>
    </row>
    <row spans="1:3" r="5">
      <c t="s" r="A5" s="4">
        <v>155</v>
      </c>
      <c t="n" r="B5" s="5">
        <v>78607893</v>
      </c>
      <c t="n" r="C5" s="5">
        <v>60240698</v>
      </c>
    </row>
    <row spans="1:3" r="6">
      <c t="s" r="A6" s="4">
        <v>156</v>
      </c>
    </row>
    <row spans="1:3" r="7">
      <c t="s" r="A7" s="3">
        <v>154</v>
      </c>
    </row>
    <row spans="1:3" r="8">
      <c t="s" r="A8" s="4">
        <v>155</v>
      </c>
      <c t="n" r="B8" s="5">
        <v>9545214</v>
      </c>
      <c t="n" r="C8" s="5">
        <v>13868334</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P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spans="1:16" r="1">
      <c t="s" r="A1" s="1">
        <v>157</v>
      </c>
      <c t="s" r="B1" s="2">
        <v>158</v>
      </c>
      <c t="s" r="C1" s="2">
        <v>159</v>
      </c>
      <c t="s" r="D1" s="2">
        <v>160</v>
      </c>
      <c t="s" r="E1" s="2">
        <v>161</v>
      </c>
      <c t="s" r="F1" s="2">
        <v>162</v>
      </c>
      <c t="s" r="G1" s="2">
        <v>24</v>
      </c>
      <c t="s" r="H1" s="2">
        <v>163</v>
      </c>
      <c t="s" r="I1" s="2">
        <v>164</v>
      </c>
      <c t="s" r="J1" s="2">
        <v>66</v>
      </c>
      <c t="s" r="K1" s="2">
        <v>165</v>
      </c>
      <c t="s" r="L1" s="2">
        <v>166</v>
      </c>
      <c t="s" r="M1" s="2">
        <v>24</v>
      </c>
      <c t="s" r="N1" s="2">
        <v>66</v>
      </c>
      <c t="s" r="O1" s="2">
        <v>25</v>
      </c>
      <c t="s" r="P1" s="2">
        <v>167</v>
      </c>
    </row>
    <row spans="1:16" r="2">
      <c t="s" r="A2" s="3">
        <v>168</v>
      </c>
    </row>
    <row spans="1:16" r="3">
      <c t="s" r="A3" s="4">
        <v>169</v>
      </c>
      <c t="n" r="G3" s="5">
        <v>78877</v>
      </c>
      <c t="n" r="H3" s="5">
        <v>75000</v>
      </c>
      <c t="n" r="I3" s="5">
        <v>75000</v>
      </c>
      <c t="n" r="J3" s="5">
        <v>75000</v>
      </c>
      <c t="n" r="K3" s="5">
        <v>75000</v>
      </c>
      <c t="n" r="L3" s="5">
        <v>75000</v>
      </c>
    </row>
    <row spans="1:16" r="4">
      <c t="s" r="A4" s="4">
        <v>170</v>
      </c>
      <c t="n" r="G4" s="5">
        <v>79500</v>
      </c>
      <c t="n" r="H4" s="5">
        <v>100000</v>
      </c>
      <c t="n" r="I4" s="5">
        <v>3000</v>
      </c>
      <c t="n" r="J4" s="5">
        <v>6000</v>
      </c>
      <c t="n" r="K4" s="5">
        <v>202000</v>
      </c>
      <c t="n" r="L4" s="5">
        <v>733000</v>
      </c>
    </row>
    <row spans="1:16" r="5">
      <c t="s" r="A5" s="4">
        <v>171</v>
      </c>
      <c t="n" r="G5" s="7">
        <v>24262</v>
      </c>
      <c t="n" r="H5" s="7">
        <v>53582</v>
      </c>
      <c t="n" r="I5" s="7">
        <v>1632</v>
      </c>
      <c t="n" r="J5" s="7">
        <v>4189</v>
      </c>
      <c t="n" r="K5" s="7">
        <v>450002</v>
      </c>
      <c t="n" r="L5" s="7">
        <v>900317</v>
      </c>
      <c t="n" r="M5" s="7">
        <v>79476</v>
      </c>
      <c t="n" r="N5" s="7">
        <v>1354508</v>
      </c>
    </row>
    <row spans="1:16" r="6">
      <c t="s" r="A6" s="4">
        <v>172</v>
      </c>
      <c t="n" r="G6" s="5">
        <v>1152135</v>
      </c>
      <c t="n" r="H6" s="5">
        <v>1161790</v>
      </c>
      <c t="n" r="I6" s="5">
        <v>3693898</v>
      </c>
      <c t="n" r="J6" s="5">
        <v>228500</v>
      </c>
      <c t="n" r="K6" s="5">
        <v>315000</v>
      </c>
      <c t="n" r="L6" s="5">
        <v>121500</v>
      </c>
    </row>
    <row spans="1:16" r="7">
      <c t="s" r="A7" s="4">
        <v>173</v>
      </c>
      <c t="n" r="K7" s="5">
        <v>1594082</v>
      </c>
      <c t="n" r="L7" s="5">
        <v>12522198</v>
      </c>
    </row>
    <row spans="1:16" r="8">
      <c t="s" r="A8" s="4">
        <v>174</v>
      </c>
      <c t="n" r="K8" s="5">
        <v>915467</v>
      </c>
      <c t="n" r="L8" s="5">
        <v>9100824</v>
      </c>
    </row>
    <row spans="1:16" r="9">
      <c t="s" r="A9" s="4">
        <v>175</v>
      </c>
      <c t="n" r="K9" s="5">
        <v>372000</v>
      </c>
      <c t="n" r="L9" s="5">
        <v>3036218</v>
      </c>
    </row>
    <row spans="1:16" r="10">
      <c t="s" r="A10" s="4">
        <v>176</v>
      </c>
      <c t="n" r="K10" s="7">
        <v>372000</v>
      </c>
      <c t="n" r="L10" s="7">
        <v>2672364</v>
      </c>
    </row>
    <row spans="1:16" r="11">
      <c t="s" r="A11" s="4">
        <v>177</v>
      </c>
      <c t="n" r="K11" s="5">
        <v>372000</v>
      </c>
      <c t="n" r="L11" s="5">
        <v>3036218</v>
      </c>
    </row>
    <row spans="1:16" r="12">
      <c t="s" r="A12" s="4">
        <v>178</v>
      </c>
      <c t="n" r="G12" s="7">
        <v>-2607</v>
      </c>
      <c t="n" r="H12" s="7">
        <v>45568</v>
      </c>
      <c t="n" r="I12" s="7">
        <v>14275</v>
      </c>
      <c t="n" r="J12" s="7">
        <v>-16734</v>
      </c>
      <c t="n" r="K12" s="7">
        <v>186262</v>
      </c>
      <c t="n" r="L12" s="7">
        <v>-1153835</v>
      </c>
    </row>
    <row spans="1:16" r="13">
      <c t="s" r="A13" s="4">
        <v>179</v>
      </c>
      <c t="n" r="C13" s="5">
        <v>33334</v>
      </c>
    </row>
    <row spans="1:16" r="14">
      <c t="s" r="A14" s="4">
        <v>180</v>
      </c>
      <c t="n" r="C14" s="5">
        <v>33334</v>
      </c>
    </row>
    <row spans="1:16" r="15">
      <c t="s" r="A15" s="4">
        <v>181</v>
      </c>
      <c t="n" r="P15" s="5">
        <v>0</v>
      </c>
    </row>
    <row spans="1:16" r="16">
      <c t="s" r="A16" s="4">
        <v>182</v>
      </c>
      <c t="n" r="O16" s="7">
        <v>0</v>
      </c>
    </row>
    <row spans="1:16" r="17">
      <c t="s" r="A17" s="4">
        <v>183</v>
      </c>
      <c t="n" r="H17" s="7">
        <v>1011100</v>
      </c>
      <c t="n" r="I17" s="7">
        <v>776000</v>
      </c>
    </row>
    <row spans="1:16" r="18">
      <c t="s" r="A18" s="4">
        <v>184</v>
      </c>
      <c t="n" r="H18" s="5">
        <v>1011100</v>
      </c>
      <c t="n" r="I18" s="5">
        <v>776000</v>
      </c>
    </row>
    <row spans="1:16" r="19">
      <c t="s" r="A19" s="4">
        <v>185</v>
      </c>
      <c t="s" r="H19" s="4">
        <v>186</v>
      </c>
      <c t="s" r="I19" s="4">
        <v>186</v>
      </c>
    </row>
    <row spans="1:16" r="20">
      <c t="s" r="A20" s="4">
        <v>187</v>
      </c>
      <c t="n" r="H20" s="9">
        <v>1.25</v>
      </c>
      <c t="n" r="I20" s="9">
        <v>1.25</v>
      </c>
    </row>
    <row spans="1:16" r="21">
      <c t="s" r="A21" s="4">
        <v>188</v>
      </c>
      <c t="n" r="H21" s="7">
        <v>1</v>
      </c>
      <c t="n" r="I21" s="7">
        <v>1</v>
      </c>
    </row>
    <row spans="1:16" r="22">
      <c t="s" r="A22" s="4">
        <v>79</v>
      </c>
    </row>
    <row spans="1:16" r="23">
      <c t="s" r="A23" s="3">
        <v>168</v>
      </c>
    </row>
    <row spans="1:16" r="24">
      <c t="s" r="A24" s="4">
        <v>189</v>
      </c>
      <c t="n" r="G24" s="5">
        <v>38439</v>
      </c>
      <c t="n" r="H24" s="7">
        <v>63000</v>
      </c>
      <c t="n" r="I24" s="7">
        <v>64000</v>
      </c>
      <c t="n" r="J24" s="5">
        <v>68500</v>
      </c>
      <c t="n" r="K24" s="5">
        <v>140250</v>
      </c>
      <c t="n" r="L24" s="5">
        <v>137500</v>
      </c>
    </row>
    <row spans="1:16" r="25">
      <c t="s" r="A25" s="4">
        <v>153</v>
      </c>
    </row>
    <row spans="1:16" r="26">
      <c t="s" r="A26" s="3">
        <v>168</v>
      </c>
    </row>
    <row spans="1:16" r="27">
      <c t="s" r="A27" s="4">
        <v>178</v>
      </c>
      <c t="n" r="G27" s="7">
        <v>0</v>
      </c>
      <c t="n" r="H27" s="5">
        <v>0</v>
      </c>
      <c t="n" r="I27" s="7">
        <v>79751</v>
      </c>
      <c t="n" r="J27" s="5">
        <v>92458</v>
      </c>
      <c t="n" r="K27" s="5">
        <v>3285793</v>
      </c>
    </row>
    <row spans="1:16" r="28">
      <c t="s" r="A28" s="4">
        <v>190</v>
      </c>
      <c t="n" r="L28" s="5">
        <v>211422</v>
      </c>
    </row>
    <row spans="1:16" r="29">
      <c t="s" r="A29" s="4">
        <v>191</v>
      </c>
      <c t="n" r="I29" s="5">
        <v>0</v>
      </c>
    </row>
    <row spans="1:16" r="30">
      <c t="s" r="A30" s="4">
        <v>192</v>
      </c>
    </row>
    <row spans="1:16" r="31">
      <c t="s" r="A31" s="3">
        <v>168</v>
      </c>
    </row>
    <row spans="1:16" r="32">
      <c t="s" r="A32" s="4">
        <v>177</v>
      </c>
      <c t="n" r="B32" s="5">
        <v>17500000</v>
      </c>
    </row>
    <row spans="1:16" r="33">
      <c t="s" r="A33" s="4">
        <v>183</v>
      </c>
      <c t="n" r="B33" s="7">
        <v>13151250</v>
      </c>
    </row>
    <row spans="1:16" r="34">
      <c t="s" r="A34" s="4">
        <v>187</v>
      </c>
      <c t="n" r="B34" s="9">
        <v>0.85</v>
      </c>
    </row>
    <row spans="1:16" r="35">
      <c t="s" r="A35" s="4">
        <v>188</v>
      </c>
      <c t="n" r="B35" s="9">
        <v>0.01</v>
      </c>
    </row>
    <row spans="1:16" r="36">
      <c t="s" r="A36" s="4">
        <v>193</v>
      </c>
      <c t="n" r="B36" s="5">
        <v>17500000</v>
      </c>
    </row>
    <row spans="1:16" r="37">
      <c t="s" r="A37" s="4">
        <v>194</v>
      </c>
      <c t="n" r="B37" s="9">
        <v>0.75</v>
      </c>
    </row>
    <row spans="1:16" r="38">
      <c t="s" r="A38" s="4">
        <v>195</v>
      </c>
      <c t="n" r="B38" s="5">
        <v>1</v>
      </c>
    </row>
    <row spans="1:16" r="39">
      <c t="s" r="A39" s="4">
        <v>196</v>
      </c>
      <c t="s" r="B39" s="4">
        <v>197</v>
      </c>
    </row>
    <row spans="1:16" r="40">
      <c t="s" r="A40" s="4">
        <v>198</v>
      </c>
      <c t="s" r="B40" s="4">
        <v>199</v>
      </c>
    </row>
    <row spans="1:16" r="41">
      <c t="s" r="A41" s="4">
        <v>200</v>
      </c>
      <c t="n" r="B41" s="5">
        <v>2625000</v>
      </c>
    </row>
    <row spans="1:16" r="42">
      <c t="s" r="A42" s="4">
        <v>201</v>
      </c>
    </row>
    <row spans="1:16" r="43">
      <c t="s" r="A43" s="3">
        <v>168</v>
      </c>
    </row>
    <row spans="1:16" r="44">
      <c t="s" r="A44" s="4">
        <v>191</v>
      </c>
      <c t="n" r="G44" s="5">
        <v>20125000</v>
      </c>
      <c t="n" r="M44" s="5">
        <v>20125000</v>
      </c>
    </row>
    <row spans="1:16" r="45">
      <c t="s" r="A45" s="4">
        <v>202</v>
      </c>
    </row>
    <row spans="1:16" r="46">
      <c t="s" r="A46" s="3">
        <v>168</v>
      </c>
    </row>
    <row spans="1:16" r="47">
      <c t="s" r="A47" s="4">
        <v>203</v>
      </c>
      <c t="s" r="E47" s="4">
        <v>204</v>
      </c>
      <c t="s" r="F47" s="4">
        <v>204</v>
      </c>
    </row>
    <row spans="1:16" r="48">
      <c t="s" r="A48" s="4">
        <v>205</v>
      </c>
    </row>
    <row spans="1:16" r="49">
      <c t="s" r="A49" s="3">
        <v>168</v>
      </c>
    </row>
    <row spans="1:16" r="50">
      <c t="s" r="A50" s="4">
        <v>178</v>
      </c>
      <c t="n" r="G50" s="7">
        <v>0</v>
      </c>
      <c t="n" r="H50" s="7">
        <v>0</v>
      </c>
      <c t="n" r="I50" s="7">
        <v>0</v>
      </c>
      <c t="n" r="J50" s="7">
        <v>0</v>
      </c>
      <c t="n" r="K50" s="7">
        <v>42970</v>
      </c>
      <c t="n" r="L50" s="7">
        <v>-921776</v>
      </c>
    </row>
    <row spans="1:16" r="51">
      <c t="s" r="A51" s="4">
        <v>203</v>
      </c>
      <c t="s" r="D51" s="4">
        <v>204</v>
      </c>
    </row>
    <row spans="1:16" r="52">
      <c t="s" r="A52" s="4">
        <v>191</v>
      </c>
      <c t="n" r="K52" s="5">
        <v>0</v>
      </c>
      <c t="n" r="O52" s="5">
        <v>0</v>
      </c>
    </row>
    <row spans="1:16" r="53">
      <c t="s" r="A53" s="4">
        <v>206</v>
      </c>
    </row>
    <row spans="1:16" r="54">
      <c t="s" r="A54" s="3">
        <v>168</v>
      </c>
    </row>
    <row spans="1:16" r="55">
      <c t="s" r="A55" s="4">
        <v>177</v>
      </c>
      <c t="n" r="H55" s="5">
        <v>101110</v>
      </c>
      <c t="n" r="I55" s="5">
        <v>77600</v>
      </c>
    </row>
    <row spans="1:16" r="56">
      <c t="s" r="A56" s="4">
        <v>187</v>
      </c>
      <c t="n" r="H56" s="9">
        <v>1.25</v>
      </c>
      <c t="n" r="I56" s="9">
        <v>1.25</v>
      </c>
    </row>
    <row spans="1:16" r="57">
      <c t="s" r="A57" s="4">
        <v>207</v>
      </c>
      <c t="n" r="H57" s="7">
        <v>131443</v>
      </c>
      <c t="n" r="I57" s="7">
        <v>100880</v>
      </c>
    </row>
    <row spans="1:16" r="58">
      <c t="s" r="A58" s="4">
        <v>208</v>
      </c>
      <c t="s" r="H58" s="4">
        <v>209</v>
      </c>
      <c t="s" r="I58" s="4">
        <v>209</v>
      </c>
    </row>
    <row spans="1:16" r="59">
      <c t="s" r="A59" s="4">
        <v>210</v>
      </c>
    </row>
    <row spans="1:16" r="60">
      <c t="s" r="A60" s="3">
        <v>168</v>
      </c>
    </row>
    <row spans="1:16" r="61">
      <c t="s" r="A61" s="4">
        <v>207</v>
      </c>
      <c t="n" r="B61" s="7">
        <v>1052100</v>
      </c>
    </row>
    <row spans="1:16" r="62">
      <c t="s" r="A62" s="4">
        <v>211</v>
      </c>
    </row>
    <row spans="1:16" r="63">
      <c t="s" r="A63" s="3">
        <v>168</v>
      </c>
    </row>
    <row spans="1:16" r="64">
      <c t="s" r="A64" s="4">
        <v>212</v>
      </c>
      <c t="s" r="H64" s="4">
        <v>197</v>
      </c>
      <c t="s" r="I64" s="4">
        <v>197</v>
      </c>
    </row>
    <row spans="1:16" r="65">
      <c t="s" r="A65" s="4">
        <v>213</v>
      </c>
      <c t="n" r="H65" s="5">
        <v>505550</v>
      </c>
      <c t="n" r="I65" s="5">
        <v>388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I58"/>
  <sheetViews>
    <sheetView workbookViewId="0">
      <selection activeCell="A1" sqref="A1"/>
    </sheetView>
  </sheetViews>
  <sheetFormatPr baseColWidth="10" defaultRowHeight="15"/>
  <cols>
    <col customWidth="1" max="1" min="1" width="79"/>
    <col customWidth="1" max="2" min="2" width="29"/>
    <col customWidth="1" max="3" min="3" width="29"/>
    <col customWidth="1" max="4" min="4" width="29"/>
    <col customWidth="1" max="5" min="5" width="20"/>
    <col customWidth="1" max="6" min="6" width="29"/>
    <col customWidth="1" max="7" min="7" width="46"/>
    <col customWidth="1" max="8" min="8" width="46"/>
    <col customWidth="1" max="9" min="9" width="46"/>
  </cols>
  <sheetData>
    <row spans="1:9" r="1">
      <c t="s" r="A1" s="1">
        <v>214</v>
      </c>
      <c t="s" r="B1" s="2">
        <v>215</v>
      </c>
      <c t="s" r="C1" s="2">
        <v>216</v>
      </c>
      <c t="s" r="D1" s="2">
        <v>217</v>
      </c>
      <c t="s" r="E1" s="2">
        <v>218</v>
      </c>
      <c t="s" r="F1" s="2">
        <v>219</v>
      </c>
      <c t="s" r="G1" s="2">
        <v>220</v>
      </c>
      <c t="s" r="H1" s="2">
        <v>221</v>
      </c>
      <c t="s" r="I1" s="2">
        <v>222</v>
      </c>
    </row>
    <row spans="1:9" r="2">
      <c t="s" r="A2" s="3">
        <v>223</v>
      </c>
    </row>
    <row spans="1:9" r="3">
      <c t="s" r="A3" s="4">
        <v>224</v>
      </c>
      <c t="n" r="D3" s="5">
        <v>300000</v>
      </c>
      <c t="n" r="E3" s="5">
        <v>25000</v>
      </c>
      <c t="n" r="F3" s="5">
        <v>300000</v>
      </c>
    </row>
    <row spans="1:9" r="4">
      <c t="s" r="A4" s="4">
        <v>225</v>
      </c>
    </row>
    <row spans="1:9" r="5">
      <c t="s" r="A5" s="3">
        <v>223</v>
      </c>
    </row>
    <row spans="1:9" r="6">
      <c t="s" r="A6" s="4">
        <v>226</v>
      </c>
      <c t="n" r="D6" s="5">
        <v>1</v>
      </c>
      <c t="n" r="F6" s="5">
        <v>1</v>
      </c>
    </row>
    <row spans="1:9" r="7">
      <c t="s" r="A7" s="4">
        <v>227</v>
      </c>
    </row>
    <row spans="1:9" r="8">
      <c t="s" r="A8" s="3">
        <v>223</v>
      </c>
    </row>
    <row spans="1:9" r="9">
      <c t="s" r="A9" s="4">
        <v>226</v>
      </c>
      <c t="n" r="C9" s="5">
        <v>2</v>
      </c>
    </row>
    <row spans="1:9" r="10">
      <c t="s" r="A10" s="4">
        <v>224</v>
      </c>
      <c t="n" r="C10" s="5">
        <v>75000</v>
      </c>
    </row>
    <row spans="1:9" r="11">
      <c t="s" r="A11" s="4">
        <v>228</v>
      </c>
    </row>
    <row spans="1:9" r="12">
      <c t="s" r="A12" s="3">
        <v>223</v>
      </c>
    </row>
    <row spans="1:9" r="13">
      <c t="s" r="A13" s="4">
        <v>229</v>
      </c>
      <c t="n" r="G13" s="5">
        <v>185000</v>
      </c>
      <c t="n" r="H13" s="5">
        <v>25000</v>
      </c>
      <c t="n" r="I13" s="5">
        <v>25000</v>
      </c>
    </row>
    <row spans="1:9" r="14">
      <c t="s" r="A14" s="4">
        <v>226</v>
      </c>
      <c t="n" r="G14" s="5">
        <v>1</v>
      </c>
      <c t="n" r="H14" s="5">
        <v>1</v>
      </c>
      <c t="n" r="I14" s="5">
        <v>1</v>
      </c>
    </row>
    <row spans="1:9" r="15">
      <c t="s" r="A15" s="4">
        <v>230</v>
      </c>
      <c t="n" r="G15" s="9">
        <v>1.02</v>
      </c>
      <c t="n" r="H15" s="9">
        <v>0.95</v>
      </c>
      <c t="n" r="I15" s="9">
        <v>0.95</v>
      </c>
    </row>
    <row spans="1:9" r="16">
      <c t="s" r="A16" s="4">
        <v>231</v>
      </c>
      <c t="n" r="G16" s="7">
        <v>188700</v>
      </c>
      <c t="n" r="H16" s="7">
        <v>23750</v>
      </c>
      <c t="n" r="I16" s="7">
        <v>23750</v>
      </c>
    </row>
    <row spans="1:9" r="17">
      <c t="s" r="A17" s="4">
        <v>224</v>
      </c>
      <c t="n" r="C17" s="5">
        <v>25000</v>
      </c>
    </row>
    <row spans="1:9" r="18">
      <c t="s" r="A18" s="4">
        <v>232</v>
      </c>
    </row>
    <row spans="1:9" r="19">
      <c t="s" r="A19" s="3">
        <v>223</v>
      </c>
    </row>
    <row spans="1:9" r="20">
      <c t="s" r="A20" s="4">
        <v>229</v>
      </c>
      <c t="n" r="G20" s="5">
        <v>76764</v>
      </c>
      <c t="n" r="H20" s="5">
        <v>100000</v>
      </c>
      <c t="n" r="I20" s="5">
        <v>300000</v>
      </c>
    </row>
    <row spans="1:9" r="21">
      <c t="s" r="A21" s="4">
        <v>226</v>
      </c>
      <c t="n" r="H21" s="5">
        <v>1</v>
      </c>
    </row>
    <row spans="1:9" r="22">
      <c t="s" r="A22" s="4">
        <v>230</v>
      </c>
      <c t="n" r="G22" s="9">
        <v>0.64</v>
      </c>
      <c t="n" r="H22" s="9">
        <v>1.25</v>
      </c>
      <c t="n" r="I22" s="9">
        <v>1.1</v>
      </c>
    </row>
    <row spans="1:9" r="23">
      <c t="s" r="A23" s="4">
        <v>231</v>
      </c>
      <c t="n" r="G23" s="7">
        <v>49129</v>
      </c>
      <c t="n" r="H23" s="7">
        <v>125000</v>
      </c>
      <c t="n" r="I23" s="7">
        <v>330000</v>
      </c>
    </row>
    <row spans="1:9" r="24">
      <c t="s" r="A24" s="4">
        <v>224</v>
      </c>
      <c t="n" r="C24" s="5">
        <v>25000</v>
      </c>
    </row>
    <row spans="1:9" r="25">
      <c t="s" r="A25" s="4">
        <v>233</v>
      </c>
    </row>
    <row spans="1:9" r="26">
      <c t="s" r="A26" s="3">
        <v>223</v>
      </c>
    </row>
    <row spans="1:9" r="27">
      <c t="s" r="A27" s="4">
        <v>229</v>
      </c>
      <c t="n" r="G27" s="5">
        <v>33334</v>
      </c>
      <c t="n" r="I27" s="5">
        <v>189624</v>
      </c>
    </row>
    <row spans="1:9" r="28">
      <c t="s" r="A28" s="4">
        <v>230</v>
      </c>
      <c t="n" r="G28" s="9">
        <v>0.75</v>
      </c>
      <c t="n" r="I28" s="9">
        <v>1.1</v>
      </c>
    </row>
    <row spans="1:9" r="29">
      <c t="s" r="A29" s="4">
        <v>231</v>
      </c>
      <c t="n" r="G29" s="7">
        <v>25000</v>
      </c>
      <c t="n" r="I29" s="7">
        <v>208586</v>
      </c>
    </row>
    <row spans="1:9" r="30">
      <c t="s" r="A30" s="4">
        <v>234</v>
      </c>
    </row>
    <row spans="1:9" r="31">
      <c t="s" r="A31" s="3">
        <v>223</v>
      </c>
    </row>
    <row spans="1:9" r="32">
      <c t="s" r="A32" s="4">
        <v>229</v>
      </c>
      <c t="n" r="H32" s="5">
        <v>25000</v>
      </c>
    </row>
    <row spans="1:9" r="33">
      <c t="s" r="A33" s="4">
        <v>230</v>
      </c>
      <c t="n" r="H33" s="9">
        <v>0.95</v>
      </c>
    </row>
    <row spans="1:9" r="34">
      <c t="s" r="A34" s="4">
        <v>231</v>
      </c>
      <c t="n" r="H34" s="7">
        <v>23750</v>
      </c>
    </row>
    <row spans="1:9" r="35">
      <c t="s" r="A35" s="4">
        <v>224</v>
      </c>
      <c t="n" r="C35" s="5">
        <v>25000</v>
      </c>
    </row>
    <row spans="1:9" r="36">
      <c t="s" r="A36" s="4">
        <v>235</v>
      </c>
    </row>
    <row spans="1:9" r="37">
      <c t="s" r="A37" s="3">
        <v>223</v>
      </c>
    </row>
    <row spans="1:9" r="38">
      <c t="s" r="A38" s="4">
        <v>226</v>
      </c>
      <c t="n" r="B38" s="5">
        <v>2</v>
      </c>
    </row>
    <row spans="1:9" r="39">
      <c t="s" r="A39" s="4">
        <v>224</v>
      </c>
      <c t="n" r="B39" s="5">
        <v>600000</v>
      </c>
    </row>
    <row spans="1:9" r="40">
      <c t="s" r="A40" s="4">
        <v>236</v>
      </c>
    </row>
    <row spans="1:9" r="41">
      <c t="s" r="A41" s="3">
        <v>223</v>
      </c>
    </row>
    <row spans="1:9" r="42">
      <c t="s" r="A42" s="4">
        <v>229</v>
      </c>
      <c t="n" r="I42" s="5">
        <v>14248</v>
      </c>
    </row>
    <row spans="1:9" r="43">
      <c t="s" r="A43" s="4">
        <v>230</v>
      </c>
      <c t="n" r="I43" s="9">
        <v>0.75</v>
      </c>
    </row>
    <row spans="1:9" r="44">
      <c t="s" r="A44" s="4">
        <v>231</v>
      </c>
      <c t="n" r="I44" s="7">
        <v>10686</v>
      </c>
    </row>
    <row spans="1:9" r="45">
      <c t="s" r="A45" s="4">
        <v>224</v>
      </c>
      <c t="n" r="B45" s="5">
        <v>300000</v>
      </c>
    </row>
    <row spans="1:9" r="46">
      <c t="s" r="A46" s="4">
        <v>237</v>
      </c>
    </row>
    <row spans="1:9" r="47">
      <c t="s" r="A47" s="3">
        <v>223</v>
      </c>
    </row>
    <row spans="1:9" r="48">
      <c t="s" r="A48" s="4">
        <v>224</v>
      </c>
      <c t="n" r="B48" s="5">
        <v>300000</v>
      </c>
    </row>
    <row spans="1:9" r="49">
      <c t="s" r="A49" s="4">
        <v>238</v>
      </c>
    </row>
    <row spans="1:9" r="50">
      <c t="s" r="A50" s="3">
        <v>223</v>
      </c>
    </row>
    <row spans="1:9" r="51">
      <c t="s" r="A51" s="4">
        <v>229</v>
      </c>
      <c t="n" r="G51" s="5">
        <v>29786</v>
      </c>
    </row>
    <row spans="1:9" r="52">
      <c t="s" r="A52" s="4">
        <v>230</v>
      </c>
      <c t="n" r="G52" s="9">
        <v>0.9399999999999999</v>
      </c>
    </row>
    <row spans="1:9" r="53">
      <c t="s" r="A53" s="4">
        <v>231</v>
      </c>
      <c t="n" r="G53" s="7">
        <v>27999</v>
      </c>
    </row>
    <row spans="1:9" r="54">
      <c t="s" r="A54" s="4">
        <v>239</v>
      </c>
    </row>
    <row spans="1:9" r="55">
      <c t="s" r="A55" s="3">
        <v>223</v>
      </c>
    </row>
    <row spans="1:9" r="56">
      <c t="s" r="A56" s="4">
        <v>229</v>
      </c>
      <c t="n" r="I56" s="5">
        <v>600000</v>
      </c>
    </row>
    <row spans="1:9" r="57">
      <c t="s" r="A57" s="4">
        <v>230</v>
      </c>
      <c t="n" r="I57" s="9">
        <v>0.93</v>
      </c>
    </row>
    <row spans="1:9" r="58">
      <c t="s" r="A58" s="4">
        <v>231</v>
      </c>
      <c t="n" r="I58" s="7">
        <v>558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v>
      </c>
      <c t="s" r="B1" s="2">
        <v>24</v>
      </c>
      <c t="s" r="C1" s="2">
        <v>25</v>
      </c>
    </row>
    <row spans="1:3" r="2">
      <c t="s" r="A2" s="3">
        <v>26</v>
      </c>
    </row>
    <row spans="1:3" r="3">
      <c t="s" r="A3" s="4">
        <v>27</v>
      </c>
      <c t="n" r="B3" s="7">
        <v>18883662</v>
      </c>
      <c t="n" r="C3" s="7">
        <v>17391601</v>
      </c>
    </row>
    <row spans="1:3" r="4">
      <c t="s" r="A4" s="4">
        <v>28</v>
      </c>
      <c t="n" r="C4" s="5">
        <v>733333</v>
      </c>
    </row>
    <row spans="1:3" r="5">
      <c t="s" r="A5" s="4">
        <v>29</v>
      </c>
      <c t="n" r="B5" s="5">
        <v>1065956</v>
      </c>
      <c t="n" r="C5" s="5">
        <v>978000</v>
      </c>
    </row>
    <row spans="1:3" r="6">
      <c t="s" r="A6" s="4">
        <v>30</v>
      </c>
      <c t="n" r="B6" s="5">
        <v>19949618</v>
      </c>
      <c t="n" r="C6" s="5">
        <v>19102934</v>
      </c>
    </row>
    <row spans="1:3" r="7">
      <c t="s" r="A7" s="4">
        <v>31</v>
      </c>
      <c t="n" r="B7" s="5">
        <v>88641</v>
      </c>
      <c t="n" r="C7" s="5">
        <v>92171</v>
      </c>
    </row>
    <row spans="1:3" r="8">
      <c t="s" r="A8" s="4">
        <v>32</v>
      </c>
      <c t="n" r="B8" s="5">
        <v>3080368</v>
      </c>
      <c t="n" r="C8" s="5">
        <v>3583708</v>
      </c>
    </row>
    <row spans="1:3" r="9">
      <c t="s" r="A9" s="4">
        <v>33</v>
      </c>
      <c t="n" r="B9" s="5">
        <v>3458450</v>
      </c>
      <c t="n" r="C9" s="5">
        <v>3378345</v>
      </c>
    </row>
    <row spans="1:3" r="10">
      <c t="s" r="A10" s="4">
        <v>34</v>
      </c>
      <c t="n" r="B10" s="5">
        <v>27000</v>
      </c>
      <c t="n" r="C10" s="5">
        <v>27000</v>
      </c>
    </row>
    <row spans="1:3" r="11">
      <c t="s" r="A11" s="4">
        <v>35</v>
      </c>
      <c t="n" r="B11" s="5">
        <v>26604077</v>
      </c>
      <c t="n" r="C11" s="5">
        <v>26184158</v>
      </c>
    </row>
    <row spans="1:3" r="12">
      <c t="s" r="A12" s="3">
        <v>36</v>
      </c>
    </row>
    <row spans="1:3" r="13">
      <c t="s" r="A13" s="4">
        <v>37</v>
      </c>
      <c t="n" r="B13" s="5">
        <v>972693</v>
      </c>
      <c t="n" r="C13" s="5">
        <v>440702</v>
      </c>
    </row>
    <row spans="1:3" r="14">
      <c t="s" r="A14" s="4">
        <v>38</v>
      </c>
      <c t="n" r="B14" s="5">
        <v>227582</v>
      </c>
      <c t="n" r="C14" s="5">
        <v>91282</v>
      </c>
    </row>
    <row spans="1:3" r="15">
      <c t="s" r="A15" s="4">
        <v>39</v>
      </c>
      <c t="n" r="B15" s="5">
        <v>572436</v>
      </c>
    </row>
    <row spans="1:3" r="16">
      <c t="s" r="A16" s="4">
        <v>40</v>
      </c>
      <c t="n" r="B16" s="5">
        <v>292356</v>
      </c>
      <c t="n" r="C16" s="5">
        <v>315738</v>
      </c>
    </row>
    <row spans="1:3" r="17">
      <c t="s" r="A17" s="4">
        <v>41</v>
      </c>
      <c t="n" r="B17" s="5">
        <v>9573</v>
      </c>
    </row>
    <row spans="1:3" r="18">
      <c t="s" r="A18" s="4">
        <v>42</v>
      </c>
      <c t="n" r="B18" s="5">
        <v>2074640</v>
      </c>
      <c t="n" r="C18" s="5">
        <v>847722</v>
      </c>
    </row>
    <row spans="1:3" r="19">
      <c t="s" r="A19" s="3">
        <v>43</v>
      </c>
    </row>
    <row spans="1:3" r="20">
      <c t="s" r="A20" s="4">
        <v>41</v>
      </c>
      <c t="n" r="C20" s="5">
        <v>146560</v>
      </c>
    </row>
    <row spans="1:3" r="21">
      <c t="s" r="A21" s="4">
        <v>44</v>
      </c>
      <c t="n" r="B21" s="7">
        <v>2074640</v>
      </c>
      <c t="n" r="C21" s="7">
        <v>994282</v>
      </c>
    </row>
    <row spans="1:3" r="22">
      <c t="s" r="A22" s="3">
        <v>45</v>
      </c>
    </row>
    <row spans="1:3" r="23">
      <c t="s" r="A23" s="4">
        <v>46</v>
      </c>
      <c t="s" r="B23" s="4">
        <v>47</v>
      </c>
      <c t="s" r="C23" s="4">
        <v>47</v>
      </c>
    </row>
    <row spans="1:3" r="24">
      <c t="s" r="A24" s="4">
        <v>48</v>
      </c>
      <c t="n" r="B24" s="7">
        <v>204637</v>
      </c>
      <c t="n" r="C24" s="7">
        <v>184796</v>
      </c>
    </row>
    <row spans="1:3" r="25">
      <c t="s" r="A25" s="4">
        <v>49</v>
      </c>
      <c t="n" r="B25" s="5">
        <v>195468719</v>
      </c>
      <c t="n" r="C25" s="5">
        <v>181298890</v>
      </c>
    </row>
    <row spans="1:3" r="26">
      <c t="s" r="A26" s="4">
        <v>50</v>
      </c>
      <c t="n" r="B26" s="5">
        <v>-171143919</v>
      </c>
      <c t="n" r="C26" s="5">
        <v>-156293810</v>
      </c>
    </row>
    <row spans="1:3" r="27">
      <c t="s" r="A27" s="4">
        <v>51</v>
      </c>
      <c t="n" r="B27" s="5">
        <v>24529437</v>
      </c>
      <c t="n" r="C27" s="5">
        <v>25189876</v>
      </c>
    </row>
    <row spans="1:3" r="28">
      <c t="s" r="A28" s="4">
        <v>52</v>
      </c>
      <c t="n" r="B28" s="7">
        <v>26604077</v>
      </c>
      <c t="n" r="C28" s="7">
        <v>261841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7"/>
  </cols>
  <sheetData>
    <row spans="1:2" r="1">
      <c t="s" r="A1" s="1">
        <v>240</v>
      </c>
      <c t="s" r="B1" s="2">
        <v>1</v>
      </c>
    </row>
    <row spans="1:2" r="2">
      <c t="s" r="B2" s="2">
        <v>24</v>
      </c>
    </row>
    <row spans="1:2" r="3">
      <c t="s" r="A3" s="3">
        <v>168</v>
      </c>
    </row>
    <row spans="1:2" r="4">
      <c t="s" r="A4" s="4">
        <v>241</v>
      </c>
      <c t="s" r="B4" s="4">
        <v>242</v>
      </c>
    </row>
    <row spans="1:2" r="5">
      <c t="s" r="A5" s="4">
        <v>243</v>
      </c>
      <c t="s" r="B5" s="4">
        <v>244</v>
      </c>
    </row>
    <row spans="1:2" r="6">
      <c t="s" r="A6" s="4">
        <v>245</v>
      </c>
      <c t="s" r="B6" s="4">
        <v>246</v>
      </c>
    </row>
    <row spans="1:2" r="7">
      <c t="s" r="A7" s="4">
        <v>247</v>
      </c>
      <c t="s" r="B7" s="4">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9</v>
      </c>
      <c t="s" r="B1" s="2">
        <v>24</v>
      </c>
      <c t="s" r="C1" s="2">
        <v>25</v>
      </c>
    </row>
    <row spans="1:3" r="2">
      <c t="s" r="A2" s="3">
        <v>250</v>
      </c>
    </row>
    <row spans="1:3" r="3">
      <c t="s" r="A3" s="4">
        <v>41</v>
      </c>
      <c t="n" r="B3" s="7">
        <v>9573</v>
      </c>
      <c t="n" r="C3" s="7">
        <v>146560</v>
      </c>
    </row>
    <row spans="1:3" r="4">
      <c t="s" r="A4" s="4">
        <v>251</v>
      </c>
    </row>
    <row spans="1:3" r="5">
      <c t="s" r="A5" s="3">
        <v>250</v>
      </c>
    </row>
    <row spans="1:3" r="6">
      <c t="s" r="A6" s="4">
        <v>41</v>
      </c>
      <c t="n" r="B6" s="7">
        <v>9573</v>
      </c>
      <c t="n" r="C6" s="7">
        <v>14656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252</v>
      </c>
      <c t="s" r="B1" s="2">
        <v>1</v>
      </c>
    </row>
    <row spans="1:2" r="2">
      <c t="s" r="B2" s="2">
        <v>150</v>
      </c>
    </row>
    <row spans="1:2" r="3">
      <c t="s" r="A3" s="3">
        <v>250</v>
      </c>
    </row>
    <row spans="1:2" r="4">
      <c t="s" r="A4" s="4">
        <v>253</v>
      </c>
      <c t="n" r="B4" s="7">
        <v>146560</v>
      </c>
    </row>
    <row spans="1:2" r="5">
      <c t="s" r="A5" s="4">
        <v>254</v>
      </c>
      <c t="n" r="B5" s="5">
        <v>0</v>
      </c>
    </row>
    <row spans="1:2" r="6">
      <c t="s" r="A6" s="4">
        <v>255</v>
      </c>
      <c t="n" r="B6" s="5">
        <v>-136987</v>
      </c>
    </row>
    <row spans="1:2" r="7">
      <c t="s" r="A7" s="4">
        <v>256</v>
      </c>
      <c t="n" r="B7" s="5">
        <v>0</v>
      </c>
    </row>
    <row spans="1:2" r="8">
      <c t="s" r="A8" s="4">
        <v>257</v>
      </c>
      <c t="n" r="B8" s="7">
        <v>95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80"/>
    <col customWidth="1" max="6" min="6" width="14"/>
  </cols>
  <sheetData>
    <row spans="1:6" r="1">
      <c t="s" r="A1" s="1">
        <v>258</v>
      </c>
      <c t="s" r="B1" s="2">
        <v>259</v>
      </c>
      <c t="s" r="C1" s="2">
        <v>260</v>
      </c>
      <c t="s" r="D1" s="2">
        <v>261</v>
      </c>
      <c t="s" r="E1" s="2">
        <v>24</v>
      </c>
      <c t="s" r="F1" s="2">
        <v>262</v>
      </c>
    </row>
    <row spans="1:6" r="2">
      <c t="s" r="A2" s="3">
        <v>263</v>
      </c>
    </row>
    <row spans="1:6" r="3">
      <c t="s" r="A3" s="4">
        <v>264</v>
      </c>
      <c t="n" r="F3" s="7">
        <v>100000</v>
      </c>
    </row>
    <row spans="1:6" r="4">
      <c t="s" r="A4" s="4">
        <v>265</v>
      </c>
      <c t="n" r="D4" s="7">
        <v>2240000</v>
      </c>
    </row>
    <row spans="1:6" r="5">
      <c t="s" r="A5" s="4">
        <v>266</v>
      </c>
      <c t="s" r="D5" s="4">
        <v>267</v>
      </c>
    </row>
    <row spans="1:6" r="6">
      <c t="s" r="A6" s="4">
        <v>268</v>
      </c>
      <c t="n" r="D6" s="5">
        <v>2</v>
      </c>
    </row>
    <row spans="1:6" r="7">
      <c t="s" r="A7" s="4">
        <v>269</v>
      </c>
      <c t="n" r="D7" s="7">
        <v>1120000</v>
      </c>
    </row>
    <row spans="1:6" r="8">
      <c t="s" r="A8" s="4">
        <v>270</v>
      </c>
      <c t="s" r="D8" s="4">
        <v>271</v>
      </c>
    </row>
    <row spans="1:6" r="9">
      <c t="s" r="A9" s="4">
        <v>272</v>
      </c>
      <c t="n" r="C9" s="7">
        <v>911000</v>
      </c>
    </row>
    <row spans="1:6" r="10">
      <c t="s" r="A10" s="4">
        <v>273</v>
      </c>
      <c t="n" r="B10" s="5">
        <v>2800000</v>
      </c>
    </row>
    <row spans="1:6" r="11">
      <c t="s" r="A11" s="4">
        <v>274</v>
      </c>
      <c t="s" r="E11" s="4">
        <v>275</v>
      </c>
    </row>
    <row spans="1:6" r="12">
      <c t="s" r="A12" s="4">
        <v>276</v>
      </c>
      <c t="n" r="E12" s="7">
        <v>80105</v>
      </c>
    </row>
    <row spans="1:6" r="13">
      <c t="s" r="A13" s="4">
        <v>277</v>
      </c>
      <c t="n" r="E13" s="5">
        <v>3746667</v>
      </c>
    </row>
    <row spans="1:6" r="14">
      <c t="s" r="A14" s="4">
        <v>278</v>
      </c>
      <c t="n" r="E14" s="5">
        <v>288217</v>
      </c>
    </row>
    <row spans="1:6" r="15">
      <c t="s" r="A15" s="4">
        <v>279</v>
      </c>
    </row>
    <row spans="1:6" r="16">
      <c t="s" r="A16" s="3">
        <v>263</v>
      </c>
    </row>
    <row spans="1:6" r="17">
      <c t="s" r="A17" s="4">
        <v>269</v>
      </c>
      <c t="n" r="E17" s="7">
        <v>733333</v>
      </c>
    </row>
    <row spans="1:6" r="18">
      <c t="s" r="A18" s="4">
        <v>280</v>
      </c>
      <c t="n" r="D18" s="5">
        <v>1000000</v>
      </c>
    </row>
    <row spans="1:6" r="19">
      <c t="s" r="A19" s="4">
        <v>281</v>
      </c>
      <c t="n" r="D19" s="5">
        <v>100000</v>
      </c>
    </row>
    <row spans="1:6" r="20">
      <c t="s" r="A20" s="4">
        <v>282</v>
      </c>
      <c t="s" r="D20" s="4">
        <v>186</v>
      </c>
    </row>
    <row spans="1:6" r="21">
      <c t="s" r="A21" s="4">
        <v>283</v>
      </c>
    </row>
    <row spans="1:6" r="22">
      <c t="s" r="A22" s="3">
        <v>263</v>
      </c>
    </row>
    <row spans="1:6" r="23">
      <c t="s" r="A23" s="4">
        <v>265</v>
      </c>
      <c t="n" r="D23" s="7">
        <v>25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spans="1:4" r="1">
      <c t="s" r="A1" s="1">
        <v>284</v>
      </c>
      <c t="s" r="B1" s="2">
        <v>285</v>
      </c>
      <c t="s" r="C1" s="2">
        <v>24</v>
      </c>
      <c t="s" r="D1" s="2">
        <v>25</v>
      </c>
    </row>
    <row spans="1:4" r="2">
      <c t="s" r="A2" s="3">
        <v>286</v>
      </c>
    </row>
    <row spans="1:4" r="3">
      <c t="s" r="A3" s="4">
        <v>61</v>
      </c>
      <c t="n" r="C3" s="5">
        <v>300000000</v>
      </c>
      <c t="n" r="D3" s="5">
        <v>300000000</v>
      </c>
    </row>
    <row spans="1:4" r="4">
      <c t="s" r="A4" s="4">
        <v>287</v>
      </c>
    </row>
    <row spans="1:4" r="5">
      <c t="s" r="A5" s="3">
        <v>286</v>
      </c>
    </row>
    <row spans="1:4" r="6">
      <c t="s" r="A6" s="4">
        <v>61</v>
      </c>
      <c t="n" r="B6" s="5">
        <v>400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53</v>
      </c>
      <c t="s" r="B1" s="2">
        <v>24</v>
      </c>
      <c t="s" r="C1" s="2">
        <v>25</v>
      </c>
    </row>
    <row spans="1:3" r="2">
      <c t="s" r="A2" s="3">
        <v>54</v>
      </c>
    </row>
    <row spans="1:3" r="3">
      <c t="s" r="A3" s="4">
        <v>55</v>
      </c>
      <c t="n" r="B3" s="7">
        <v>447532</v>
      </c>
      <c t="n" r="C3" s="7">
        <v>437863</v>
      </c>
    </row>
    <row spans="1:3" r="4">
      <c t="s" r="A4" s="4">
        <v>56</v>
      </c>
      <c t="n" r="B4" s="7">
        <v>8635077</v>
      </c>
      <c t="n" r="C4" s="7">
        <v>8131737</v>
      </c>
    </row>
    <row spans="1:3" r="5">
      <c t="s" r="A5" s="4">
        <v>57</v>
      </c>
      <c t="n" r="B5" s="8">
        <v>0.001</v>
      </c>
      <c t="n" r="C5" s="8">
        <v>0.001</v>
      </c>
    </row>
    <row spans="1:3" r="6">
      <c t="s" r="A6" s="4">
        <v>58</v>
      </c>
      <c t="n" r="B6" s="5">
        <v>25000000</v>
      </c>
      <c t="n" r="C6" s="5">
        <v>25000000</v>
      </c>
    </row>
    <row spans="1:3" r="7">
      <c t="s" r="A7" s="4">
        <v>59</v>
      </c>
      <c t="n" r="B7" s="5">
        <v>0</v>
      </c>
      <c t="n" r="C7" s="5">
        <v>0</v>
      </c>
    </row>
    <row spans="1:3" r="8">
      <c t="s" r="A8" s="4">
        <v>60</v>
      </c>
      <c t="n" r="B8" s="8">
        <v>0.001</v>
      </c>
      <c t="n" r="C8" s="8">
        <v>0.001</v>
      </c>
    </row>
    <row spans="1:3" r="9">
      <c t="s" r="A9" s="4">
        <v>61</v>
      </c>
      <c t="n" r="B9" s="5">
        <v>300000000</v>
      </c>
      <c t="n" r="C9" s="5">
        <v>300000000</v>
      </c>
    </row>
    <row spans="1:3" r="10">
      <c t="s" r="A10" s="4">
        <v>62</v>
      </c>
      <c t="n" r="B10" s="5">
        <v>204637136</v>
      </c>
      <c t="n" r="C10" s="5">
        <v>184796275</v>
      </c>
    </row>
    <row spans="1:3" r="11">
      <c t="s" r="A11" s="4">
        <v>63</v>
      </c>
      <c t="n" r="B11" s="5">
        <v>204637136</v>
      </c>
      <c t="n" r="C11" s="5">
        <v>18479627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r="A1" s="1">
        <v>64</v>
      </c>
      <c t="s" r="B1" s="2">
        <v>65</v>
      </c>
      <c t="s" r="D1" s="2">
        <v>1</v>
      </c>
    </row>
    <row spans="1:5" r="2">
      <c t="s" r="B2" s="2">
        <v>24</v>
      </c>
      <c t="s" r="C2" s="2">
        <v>66</v>
      </c>
      <c t="s" r="D2" s="2">
        <v>24</v>
      </c>
      <c t="s" r="E2" s="2">
        <v>66</v>
      </c>
    </row>
    <row spans="1:5" r="3">
      <c t="s" r="A3" s="3">
        <v>67</v>
      </c>
    </row>
    <row spans="1:5" r="4">
      <c t="s" r="A4" s="4">
        <v>68</v>
      </c>
      <c t="n" r="B4" s="7">
        <v>2696551</v>
      </c>
      <c t="n" r="C4" s="7">
        <v>1358102</v>
      </c>
      <c t="n" r="D4" s="7">
        <v>7034100</v>
      </c>
      <c t="n" r="E4" s="7">
        <v>3541520</v>
      </c>
    </row>
    <row spans="1:5" r="5">
      <c t="s" r="A5" s="4">
        <v>69</v>
      </c>
      <c t="n" r="B5" s="5">
        <v>2914375</v>
      </c>
      <c t="n" r="C5" s="5">
        <v>2299799</v>
      </c>
      <c t="n" r="D5" s="5">
        <v>7453401</v>
      </c>
      <c t="n" r="E5" s="5">
        <v>8322312</v>
      </c>
    </row>
    <row spans="1:5" r="6">
      <c t="s" r="A6" s="4">
        <v>70</v>
      </c>
      <c t="n" r="B6" s="5">
        <v>167780</v>
      </c>
      <c t="n" r="C6" s="5">
        <v>167780</v>
      </c>
      <c t="n" r="D6" s="5">
        <v>503340</v>
      </c>
      <c t="n" r="E6" s="5">
        <v>503340</v>
      </c>
    </row>
    <row spans="1:5" r="7">
      <c t="s" r="A7" s="4">
        <v>71</v>
      </c>
      <c t="n" r="B7" s="5">
        <v>-5778706</v>
      </c>
      <c t="n" r="C7" s="5">
        <v>-3825681</v>
      </c>
      <c t="n" r="D7" s="5">
        <v>-14990841</v>
      </c>
      <c t="n" r="E7" s="5">
        <v>-12367172</v>
      </c>
    </row>
    <row spans="1:5" r="8">
      <c t="s" r="A8" s="4">
        <v>72</v>
      </c>
      <c t="n" r="B8" s="5">
        <v>1260</v>
      </c>
      <c t="n" r="C8" s="5">
        <v>1410</v>
      </c>
      <c t="n" r="D8" s="5">
        <v>3745</v>
      </c>
      <c t="n" r="E8" s="5">
        <v>4226</v>
      </c>
    </row>
    <row spans="1:5" r="9">
      <c t="s" r="A9" s="4">
        <v>73</v>
      </c>
      <c t="n" r="B9" s="5">
        <v>-2607</v>
      </c>
      <c t="n" r="C9" s="5">
        <v>75724</v>
      </c>
      <c t="n" r="D9" s="5">
        <v>136987</v>
      </c>
      <c t="n" r="E9" s="5">
        <v>1303716</v>
      </c>
    </row>
    <row spans="1:5" r="10">
      <c t="s" r="A10" s="4">
        <v>74</v>
      </c>
      <c t="n" r="B10" s="7">
        <v>-5780053</v>
      </c>
      <c t="n" r="C10" s="7">
        <v>-3748547</v>
      </c>
      <c t="n" r="D10" s="7">
        <v>-14850109</v>
      </c>
      <c t="n" r="E10" s="7">
        <v>-11059230</v>
      </c>
    </row>
    <row spans="1:5" r="11">
      <c t="s" r="A11" s="4">
        <v>75</v>
      </c>
      <c t="n" r="B11" s="9">
        <v>-0.03</v>
      </c>
      <c t="n" r="C11" s="9">
        <v>-0.02</v>
      </c>
      <c t="n" r="D11" s="9">
        <v>-0.08</v>
      </c>
      <c t="n" r="E11" s="9">
        <v>-0.06</v>
      </c>
    </row>
    <row spans="1:5" r="12">
      <c t="s" r="A12" s="4">
        <v>76</v>
      </c>
      <c t="n" r="B12" s="5">
        <v>204610080</v>
      </c>
      <c t="n" r="C12" s="5">
        <v>179088989</v>
      </c>
      <c t="n" r="D12" s="5">
        <v>192604128</v>
      </c>
      <c t="n" r="E12" s="5">
        <v>17372901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3"/>
    <col customWidth="1" max="3" min="3" width="22"/>
    <col customWidth="1" max="4" min="4" width="25"/>
    <col customWidth="1" max="5" min="5" width="29"/>
  </cols>
  <sheetData>
    <row spans="1:5" r="1">
      <c t="s" r="A1" s="1">
        <v>77</v>
      </c>
      <c t="s" r="B1" s="2">
        <v>78</v>
      </c>
      <c t="s" r="C1" s="2">
        <v>79</v>
      </c>
      <c t="s" r="D1" s="2">
        <v>80</v>
      </c>
      <c t="s" r="E1" s="2">
        <v>81</v>
      </c>
    </row>
    <row spans="1:5" r="2">
      <c t="s" r="A2" s="4">
        <v>82</v>
      </c>
      <c t="n" r="B2" s="7">
        <v>25189876</v>
      </c>
      <c t="n" r="C2" s="7">
        <v>184796</v>
      </c>
      <c t="n" r="D2" s="7">
        <v>181298890</v>
      </c>
      <c t="n" r="E2" s="7">
        <v>-156293810</v>
      </c>
    </row>
    <row spans="1:5" r="3">
      <c t="s" r="A3" s="4">
        <v>83</v>
      </c>
      <c t="n" r="C3" s="5">
        <v>184796275</v>
      </c>
    </row>
    <row spans="1:5" r="4">
      <c t="s" r="A4" s="4">
        <v>84</v>
      </c>
      <c t="n" r="B4" s="5">
        <v>165439</v>
      </c>
      <c t="n" r="C4" s="7">
        <v>229</v>
      </c>
      <c t="n" r="D4" s="5">
        <v>165210</v>
      </c>
    </row>
    <row spans="1:5" r="5">
      <c t="s" r="A5" s="4">
        <v>85</v>
      </c>
      <c t="n" r="C5" s="5">
        <v>228877</v>
      </c>
    </row>
    <row spans="1:5" r="6">
      <c t="s" r="A6" s="4">
        <v>86</v>
      </c>
      <c t="n" r="B6" s="5">
        <v>79476</v>
      </c>
      <c t="n" r="D6" s="5">
        <v>79476</v>
      </c>
    </row>
    <row spans="1:5" r="7">
      <c t="s" r="A7" s="4">
        <v>87</v>
      </c>
      <c t="n" r="B7" s="5">
        <v>290828</v>
      </c>
      <c t="n" r="C7" s="7">
        <v>325</v>
      </c>
      <c t="n" r="D7" s="5">
        <v>290503</v>
      </c>
    </row>
    <row spans="1:5" r="8">
      <c t="s" r="A8" s="4">
        <v>88</v>
      </c>
      <c t="n" r="C8" s="5">
        <v>324884</v>
      </c>
    </row>
    <row spans="1:5" r="9">
      <c t="s" r="A9" s="4">
        <v>89</v>
      </c>
      <c t="n" r="B9" s="5">
        <v>1554777</v>
      </c>
      <c t="n" r="C9" s="7">
        <v>1787</v>
      </c>
      <c t="n" r="D9" s="5">
        <v>1552990</v>
      </c>
    </row>
    <row spans="1:5" r="10">
      <c t="s" r="A10" s="4">
        <v>90</v>
      </c>
      <c t="n" r="C10" s="5">
        <v>1787100</v>
      </c>
    </row>
    <row spans="1:5" r="11">
      <c t="s" r="A11" s="4">
        <v>91</v>
      </c>
      <c t="n" r="B11" s="5">
        <v>12099150</v>
      </c>
      <c t="n" r="C11" s="7">
        <v>17500</v>
      </c>
      <c t="n" r="D11" s="5">
        <v>12081650</v>
      </c>
    </row>
    <row spans="1:5" r="12">
      <c t="s" r="A12" s="4">
        <v>92</v>
      </c>
      <c t="n" r="C12" s="5">
        <v>17500000</v>
      </c>
    </row>
    <row spans="1:5" r="13">
      <c t="s" r="A13" s="4">
        <v>74</v>
      </c>
      <c t="n" r="B13" s="5">
        <v>-14850109</v>
      </c>
      <c t="n" r="E13" s="5">
        <v>-14850109</v>
      </c>
    </row>
    <row spans="1:5" r="14">
      <c t="s" r="A14" s="4">
        <v>93</v>
      </c>
      <c t="n" r="B14" s="7">
        <v>24529437</v>
      </c>
      <c t="n" r="C14" s="7">
        <v>204637</v>
      </c>
      <c t="n" r="D14" s="7">
        <v>195468719</v>
      </c>
      <c t="n" r="E14" s="7">
        <v>-171143919</v>
      </c>
    </row>
    <row spans="1:5" r="15">
      <c t="s" r="A15" s="4">
        <v>94</v>
      </c>
      <c t="n" r="C15" s="5">
        <v>20463713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5</v>
      </c>
      <c t="s" r="B1" s="2">
        <v>1</v>
      </c>
    </row>
    <row spans="1:3" r="2">
      <c t="s" r="B2" s="2">
        <v>24</v>
      </c>
      <c t="s" r="C2" s="2">
        <v>66</v>
      </c>
    </row>
    <row spans="1:3" r="3">
      <c t="s" r="A3" s="3">
        <v>96</v>
      </c>
    </row>
    <row spans="1:3" r="4">
      <c t="s" r="A4" s="4">
        <v>74</v>
      </c>
      <c t="n" r="B4" s="7">
        <v>-14850109</v>
      </c>
      <c t="n" r="C4" s="7">
        <v>-11059230</v>
      </c>
    </row>
    <row spans="1:3" r="5">
      <c t="s" r="A5" s="3">
        <v>97</v>
      </c>
    </row>
    <row spans="1:3" r="6">
      <c t="s" r="A6" s="4">
        <v>98</v>
      </c>
      <c t="n" r="B6" s="5">
        <v>9669</v>
      </c>
      <c t="n" r="C6" s="5">
        <v>5148</v>
      </c>
    </row>
    <row spans="1:3" r="7">
      <c t="s" r="A7" s="4">
        <v>99</v>
      </c>
      <c t="n" r="B7" s="5">
        <v>503340</v>
      </c>
      <c t="n" r="C7" s="5">
        <v>503340</v>
      </c>
    </row>
    <row spans="1:3" r="8">
      <c t="s" r="A8" s="4">
        <v>100</v>
      </c>
      <c t="n" r="C8" s="5">
        <v>115645</v>
      </c>
    </row>
    <row spans="1:3" r="9">
      <c t="s" r="A9" s="4">
        <v>84</v>
      </c>
      <c t="n" r="B9" s="5">
        <v>165439</v>
      </c>
      <c t="n" r="C9" s="5">
        <v>346250</v>
      </c>
    </row>
    <row spans="1:3" r="10">
      <c t="s" r="A10" s="4">
        <v>86</v>
      </c>
      <c t="n" r="B10" s="5">
        <v>79476</v>
      </c>
      <c t="n" r="C10" s="5">
        <v>1354508</v>
      </c>
    </row>
    <row spans="1:3" r="11">
      <c t="s" r="A11" s="4">
        <v>101</v>
      </c>
      <c t="n" r="B11" s="5">
        <v>-136987</v>
      </c>
      <c t="n" r="C11" s="5">
        <v>-1303716</v>
      </c>
    </row>
    <row spans="1:3" r="12">
      <c t="s" r="A12" s="4">
        <v>102</v>
      </c>
      <c t="n" r="B12" s="5">
        <v>653228</v>
      </c>
    </row>
    <row spans="1:3" r="13">
      <c t="s" r="A13" s="4">
        <v>29</v>
      </c>
      <c t="n" r="B13" s="5">
        <v>-87956</v>
      </c>
    </row>
    <row spans="1:3" r="14">
      <c t="s" r="A14" s="3">
        <v>103</v>
      </c>
    </row>
    <row spans="1:3" r="15">
      <c t="s" r="A15" s="4">
        <v>104</v>
      </c>
      <c t="n" r="B15" s="5">
        <v>531991</v>
      </c>
      <c t="n" r="C15" s="5">
        <v>129331</v>
      </c>
    </row>
    <row spans="1:3" r="16">
      <c t="s" r="A16" s="4">
        <v>105</v>
      </c>
      <c t="n" r="B16" s="5">
        <v>685354</v>
      </c>
      <c t="n" r="C16" s="5">
        <v>238784</v>
      </c>
    </row>
    <row spans="1:3" r="17">
      <c t="s" r="A17" s="4">
        <v>106</v>
      </c>
      <c t="n" r="B17" s="5">
        <v>-12446555</v>
      </c>
      <c t="n" r="C17" s="5">
        <v>-9669940</v>
      </c>
    </row>
    <row spans="1:3" r="18">
      <c t="s" r="A18" s="3">
        <v>107</v>
      </c>
    </row>
    <row spans="1:3" r="19">
      <c t="s" r="A19" s="4">
        <v>108</v>
      </c>
      <c t="n" r="B19" s="5">
        <v>-6139</v>
      </c>
      <c t="n" r="C19" s="5">
        <v>-70590</v>
      </c>
    </row>
    <row spans="1:3" r="20">
      <c t="s" r="A20" s="4">
        <v>109</v>
      </c>
      <c t="n" r="B20" s="5">
        <v>-6139</v>
      </c>
      <c t="n" r="C20" s="5">
        <v>-70590</v>
      </c>
    </row>
    <row spans="1:3" r="21">
      <c t="s" r="A21" s="3">
        <v>110</v>
      </c>
    </row>
    <row spans="1:3" r="22">
      <c t="s" r="A22" s="4">
        <v>111</v>
      </c>
      <c t="n" r="B22" s="5">
        <v>13653927</v>
      </c>
      <c t="n" r="C22" s="5">
        <v>7470081</v>
      </c>
    </row>
    <row spans="1:3" r="23">
      <c t="s" r="A23" s="4">
        <v>112</v>
      </c>
      <c t="n" r="B23" s="5">
        <v>290828</v>
      </c>
      <c t="n" r="C23" s="5">
        <v>4347886</v>
      </c>
    </row>
    <row spans="1:3" r="24">
      <c t="s" r="A24" s="4">
        <v>113</v>
      </c>
      <c t="n" r="B24" s="5">
        <v>13944755</v>
      </c>
      <c t="n" r="C24" s="5">
        <v>11817967</v>
      </c>
    </row>
    <row spans="1:3" r="25">
      <c t="s" r="A25" s="4">
        <v>114</v>
      </c>
      <c t="n" r="B25" s="5">
        <v>1492061</v>
      </c>
      <c t="n" r="C25" s="5">
        <v>2077437</v>
      </c>
    </row>
    <row spans="1:3" r="26">
      <c t="s" r="A26" s="4">
        <v>115</v>
      </c>
      <c t="n" r="B26" s="5">
        <v>17391601</v>
      </c>
      <c t="n" r="C26" s="5">
        <v>15696243</v>
      </c>
    </row>
    <row spans="1:3" r="27">
      <c t="s" r="A27" s="4">
        <v>116</v>
      </c>
      <c t="n" r="B27" s="7">
        <v>18883662</v>
      </c>
      <c t="n" r="C27" s="5">
        <v>17773680</v>
      </c>
    </row>
    <row spans="1:3" r="28">
      <c t="s" r="A28" s="3">
        <v>117</v>
      </c>
    </row>
    <row spans="1:3" r="29">
      <c t="s" r="A29" s="4">
        <v>118</v>
      </c>
      <c t="n" r="C29" s="7">
        <v>1033561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19</v>
      </c>
      <c t="s" r="B1" s="2">
        <v>1</v>
      </c>
    </row>
    <row spans="1:2" r="2">
      <c t="s" r="B2" s="2">
        <v>24</v>
      </c>
    </row>
    <row spans="1:2" r="3">
      <c t="s" r="A3" s="3">
        <v>120</v>
      </c>
    </row>
    <row spans="1:2" r="4">
      <c t="s" r="A4" s="4">
        <v>119</v>
      </c>
      <c t="s" r="B4" s="4">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2</v>
      </c>
      <c t="s" r="B1" s="2">
        <v>1</v>
      </c>
    </row>
    <row spans="1:2" r="2">
      <c t="s" r="B2" s="2">
        <v>24</v>
      </c>
    </row>
    <row spans="1:2" r="3">
      <c t="s" r="A3" s="3">
        <v>120</v>
      </c>
    </row>
    <row spans="1:2" r="4">
      <c t="s" r="A4" s="4">
        <v>122</v>
      </c>
      <c t="s" r="B4" s="4">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24</v>
      </c>
      <c t="s" r="B1" s="2">
        <v>1</v>
      </c>
    </row>
    <row spans="1:2" r="2">
      <c t="s" r="B2" s="2">
        <v>24</v>
      </c>
    </row>
    <row spans="1:2" r="3">
      <c t="s" r="A3" s="3">
        <v>125</v>
      </c>
    </row>
    <row spans="1:2" r="4">
      <c t="s" r="A4" s="4">
        <v>124</v>
      </c>
      <c t="s" r="B4" s="4">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densed Consolidated Balance </vt:lpstr>
      <vt:lpstr>Condensed Consolidated Balance3</vt:lpstr>
      <vt:lpstr>Condensed Consolidated Statemen</vt:lpstr>
      <vt:lpstr>Consolidated Statements of Stoc</vt:lpstr>
      <vt:lpstr>Condensed Consolidated Stateme6</vt:lpstr>
      <vt:lpstr>Basis of Presentation</vt:lpstr>
      <vt:lpstr>Nature of Operations</vt:lpstr>
      <vt:lpstr>Basic and Diluted Loss Per Comm</vt:lpstr>
      <vt:lpstr>Equity Transactions</vt:lpstr>
      <vt:lpstr>Stock-Based Compensation</vt:lpstr>
      <vt:lpstr>Fair Value of Financial Instrum</vt:lpstr>
      <vt:lpstr>Litigation</vt:lpstr>
      <vt:lpstr>Subsequent Events</vt:lpstr>
      <vt:lpstr>Fair Value of Financial Instr15</vt:lpstr>
      <vt:lpstr>Nature of Operations - Addition</vt:lpstr>
      <vt:lpstr>Basic and Diluted Loss Per Co17</vt:lpstr>
      <vt:lpstr>Equity Transactions - Additiona</vt:lpstr>
      <vt:lpstr>Stock-Based Compensation - Addi</vt:lpstr>
      <vt:lpstr>Fair Value of Financial Instr20</vt:lpstr>
      <vt:lpstr>Fair Value of Financial Instr21</vt:lpstr>
      <vt:lpstr>Fair Value of Financial Instr22</vt:lpstr>
      <vt:lpstr>Litigation - Additional Informa</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07:24:46Z</dcterms:created>
  <dcterms:modified xmlns:dcterms="http://purl.org/dc/terms/" xmlns:xsi="http://www.w3.org/2001/XMLSchema-instance" xsi:type="dcterms:W3CDTF">2015-11-05T07:24:46Z</dcterms:modified>
  <dc:title xmlns:dc="http://purl.org/dc/elements/1.1/">Untitled</dc:title>
  <dc:description xmlns:dc="http://purl.org/dc/elements/1.1/"/>
  <dc:subject xmlns:dc="http://purl.org/dc/elements/1.1/"/>
  <cp:keywords/>
  <cp:category/>
</cp:coreProperties>
</file>